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ORTEM RESOURCES INC. - Consoli" sheetId="2" state="visible" r:id="rId2"/>
    <sheet xmlns:r="http://schemas.openxmlformats.org/officeDocument/2006/relationships" name="Statement of Financial Position" sheetId="3" state="visible" r:id="rId3"/>
    <sheet xmlns:r="http://schemas.openxmlformats.org/officeDocument/2006/relationships" name="FORTEM RESOURCES INC. - Consol4" sheetId="4" state="visible" r:id="rId4"/>
    <sheet xmlns:r="http://schemas.openxmlformats.org/officeDocument/2006/relationships" name="FORTEM RESOURCES INC. - Consol5" sheetId="5" state="visible" r:id="rId5"/>
    <sheet xmlns:r="http://schemas.openxmlformats.org/officeDocument/2006/relationships" name="1. Nature and Continuance of Op" sheetId="6" state="visible" r:id="rId6"/>
    <sheet xmlns:r="http://schemas.openxmlformats.org/officeDocument/2006/relationships" name="2. Summary of Significant Accou" sheetId="7" state="visible" r:id="rId7"/>
    <sheet xmlns:r="http://schemas.openxmlformats.org/officeDocument/2006/relationships" name="3. Acquisitions" sheetId="8" state="visible" r:id="rId8"/>
    <sheet xmlns:r="http://schemas.openxmlformats.org/officeDocument/2006/relationships" name="4. Oil and Gas Properties" sheetId="9" state="visible" r:id="rId9"/>
    <sheet xmlns:r="http://schemas.openxmlformats.org/officeDocument/2006/relationships" name="5. Investment in Asia Pacific M" sheetId="10" state="visible" r:id="rId10"/>
    <sheet xmlns:r="http://schemas.openxmlformats.org/officeDocument/2006/relationships" name="6. Rights To The Acquisition of" sheetId="11" state="visible" r:id="rId11"/>
    <sheet xmlns:r="http://schemas.openxmlformats.org/officeDocument/2006/relationships" name="7. Equipment" sheetId="12" state="visible" r:id="rId12"/>
    <sheet xmlns:r="http://schemas.openxmlformats.org/officeDocument/2006/relationships" name="8. Accounts Payable" sheetId="13" state="visible" r:id="rId13"/>
    <sheet xmlns:r="http://schemas.openxmlformats.org/officeDocument/2006/relationships" name="9. Note Payable" sheetId="14" state="visible" r:id="rId14"/>
    <sheet xmlns:r="http://schemas.openxmlformats.org/officeDocument/2006/relationships" name="10. Advance Payable" sheetId="15" state="visible" r:id="rId15"/>
    <sheet xmlns:r="http://schemas.openxmlformats.org/officeDocument/2006/relationships" name="11. Asset Retirement Obligation" sheetId="16" state="visible" r:id="rId16"/>
    <sheet xmlns:r="http://schemas.openxmlformats.org/officeDocument/2006/relationships" name="12. Derivative Financial Liabil" sheetId="17" state="visible" r:id="rId17"/>
    <sheet xmlns:r="http://schemas.openxmlformats.org/officeDocument/2006/relationships" name="13. Share Capital" sheetId="18" state="visible" r:id="rId18"/>
    <sheet xmlns:r="http://schemas.openxmlformats.org/officeDocument/2006/relationships" name="14. Related Party Transactions" sheetId="19" state="visible" r:id="rId19"/>
    <sheet xmlns:r="http://schemas.openxmlformats.org/officeDocument/2006/relationships" name="15. Correction of An Error in P"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3. Acquisitions_ Acquisitions o" sheetId="27" state="visible" r:id="rId27"/>
    <sheet xmlns:r="http://schemas.openxmlformats.org/officeDocument/2006/relationships" name="3. Acquisitions_ Acquisitions28" sheetId="28" state="visible" r:id="rId28"/>
    <sheet xmlns:r="http://schemas.openxmlformats.org/officeDocument/2006/relationships" name="3. Acquisitions_ Acquisition of" sheetId="29" state="visible" r:id="rId29"/>
    <sheet xmlns:r="http://schemas.openxmlformats.org/officeDocument/2006/relationships" name="3. Acquisitions_ Acquisition 30" sheetId="30" state="visible" r:id="rId30"/>
    <sheet xmlns:r="http://schemas.openxmlformats.org/officeDocument/2006/relationships" name="7. Equipment_ Property, Plant a" sheetId="31" state="visible" r:id="rId31"/>
    <sheet xmlns:r="http://schemas.openxmlformats.org/officeDocument/2006/relationships" name="12. Derivative Financial Liab32" sheetId="32" state="visible" r:id="rId32"/>
    <sheet xmlns:r="http://schemas.openxmlformats.org/officeDocument/2006/relationships" name="13. Share Capital_ Warrants Out" sheetId="33" state="visible" r:id="rId33"/>
    <sheet xmlns:r="http://schemas.openxmlformats.org/officeDocument/2006/relationships" name="13. Share Capital_ A Summary of" sheetId="34" state="visible" r:id="rId34"/>
    <sheet xmlns:r="http://schemas.openxmlformats.org/officeDocument/2006/relationships" name="13. Share Capital_ A Summary 35" sheetId="35" state="visible" r:id="rId35"/>
    <sheet xmlns:r="http://schemas.openxmlformats.org/officeDocument/2006/relationships" name="14. Related Party Transactions_" sheetId="36" state="visible" r:id="rId36"/>
    <sheet xmlns:r="http://schemas.openxmlformats.org/officeDocument/2006/relationships" name="15. Correction of An Error in37" sheetId="37" state="visible" r:id="rId37"/>
    <sheet xmlns:r="http://schemas.openxmlformats.org/officeDocument/2006/relationships" name="15. Correction of An Error in38" sheetId="38" state="visible" r:id="rId38"/>
    <sheet xmlns:r="http://schemas.openxmlformats.org/officeDocument/2006/relationships" name="15. Correction of An Error in39" sheetId="39" state="visible" r:id="rId39"/>
    <sheet xmlns:r="http://schemas.openxmlformats.org/officeDocument/2006/relationships" name="3. Acquisitions_ Acquisitions40" sheetId="40" state="visible" r:id="rId40"/>
    <sheet xmlns:r="http://schemas.openxmlformats.org/officeDocument/2006/relationships" name="3. Acquisitions_ Acquisitions41" sheetId="41" state="visible" r:id="rId41"/>
    <sheet xmlns:r="http://schemas.openxmlformats.org/officeDocument/2006/relationships" name="3. Acquisitions_ Acquisition 42" sheetId="42" state="visible" r:id="rId42"/>
    <sheet xmlns:r="http://schemas.openxmlformats.org/officeDocument/2006/relationships" name="3. Acquisitions_ Acquisition 43" sheetId="43" state="visible" r:id="rId43"/>
    <sheet xmlns:r="http://schemas.openxmlformats.org/officeDocument/2006/relationships" name="4. Oil and Gas Properties (Deta" sheetId="44" state="visible" r:id="rId44"/>
    <sheet xmlns:r="http://schemas.openxmlformats.org/officeDocument/2006/relationships" name="7. Equipment_ Property, Plant45" sheetId="45" state="visible" r:id="rId45"/>
    <sheet xmlns:r="http://schemas.openxmlformats.org/officeDocument/2006/relationships" name="8. Accounts Payable (Details)" sheetId="46" state="visible" r:id="rId46"/>
    <sheet xmlns:r="http://schemas.openxmlformats.org/officeDocument/2006/relationships" name="9. Note Payable (Details)" sheetId="47" state="visible" r:id="rId47"/>
    <sheet xmlns:r="http://schemas.openxmlformats.org/officeDocument/2006/relationships" name="10. Advance Payable (Details)" sheetId="48" state="visible" r:id="rId48"/>
    <sheet xmlns:r="http://schemas.openxmlformats.org/officeDocument/2006/relationships" name="12. Derivative Financial Liab49" sheetId="49" state="visible" r:id="rId49"/>
    <sheet xmlns:r="http://schemas.openxmlformats.org/officeDocument/2006/relationships" name="12. Derivative Financial Liab50" sheetId="50" state="visible" r:id="rId50"/>
    <sheet xmlns:r="http://schemas.openxmlformats.org/officeDocument/2006/relationships" name="13. Share Capital (Details)" sheetId="51" state="visible" r:id="rId51"/>
    <sheet xmlns:r="http://schemas.openxmlformats.org/officeDocument/2006/relationships" name="13. Share Capital_ Warrants O52" sheetId="52" state="visible" r:id="rId52"/>
    <sheet xmlns:r="http://schemas.openxmlformats.org/officeDocument/2006/relationships" name="13. Share Capital_ A Summary 53" sheetId="53" state="visible" r:id="rId53"/>
    <sheet xmlns:r="http://schemas.openxmlformats.org/officeDocument/2006/relationships" name="13. Share Capital_ A Summary 54" sheetId="54" state="visible" r:id="rId54"/>
    <sheet xmlns:r="http://schemas.openxmlformats.org/officeDocument/2006/relationships" name="14. Related Party Transactions " sheetId="55" state="visible" r:id="rId55"/>
    <sheet xmlns:r="http://schemas.openxmlformats.org/officeDocument/2006/relationships" name="14. Related Party Transaction56" sheetId="56" state="visible" r:id="rId56"/>
    <sheet xmlns:r="http://schemas.openxmlformats.org/officeDocument/2006/relationships" name="15. Correction of An Error in57" sheetId="57" state="visible" r:id="rId57"/>
    <sheet xmlns:r="http://schemas.openxmlformats.org/officeDocument/2006/relationships" name="15. Correction of An Error in58" sheetId="58" state="visible" r:id="rId58"/>
    <sheet xmlns:r="http://schemas.openxmlformats.org/officeDocument/2006/relationships" name="15. Correction of An Error in59" sheetId="59" state="visible" r:id="rId59"/>
  </sheets>
  <definedNames/>
  <calcPr calcId="124519" fullCalcOnLoad="1"/>
</workbook>
</file>

<file path=xl/sharedStrings.xml><?xml version="1.0" encoding="utf-8"?>
<sst xmlns="http://schemas.openxmlformats.org/spreadsheetml/2006/main" uniqueCount="345">
  <si>
    <t>Document and Entity Information</t>
  </si>
  <si>
    <t>3 Months Ended</t>
  </si>
  <si>
    <t>May 31, 2017shares</t>
  </si>
  <si>
    <t>Document and Entity Information:</t>
  </si>
  <si>
    <t>Entity Registrant Name</t>
  </si>
  <si>
    <t>Fortem Resources Inc.</t>
  </si>
  <si>
    <t>Document Type</t>
  </si>
  <si>
    <t>10-Q</t>
  </si>
  <si>
    <t>Document Period End Date</t>
  </si>
  <si>
    <t>May 31,
		2017</t>
  </si>
  <si>
    <t>Trading Symbol</t>
  </si>
  <si>
    <t>ftmr</t>
  </si>
  <si>
    <t>Amendment Flag</t>
  </si>
  <si>
    <t>tru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mendment Description</t>
  </si>
  <si>
    <t>We are filing this amendment No. 1 to amend our quarterly report on Form 10-Q for the quarter ended May 31, 2017, which was originally filed with the Securities and Exchange Commission on July 24, 2017.</t>
  </si>
  <si>
    <t>FORTEM RESOURCES INC. - Consolidated Balance Sheets - USD ($)</t>
  </si>
  <si>
    <t>May 31, 2017</t>
  </si>
  <si>
    <t>Feb. 28, 2017</t>
  </si>
  <si>
    <t>Current Assets:</t>
  </si>
  <si>
    <t>Cash</t>
  </si>
  <si>
    <t>Receivable</t>
  </si>
  <si>
    <t>Prepaid expense and other</t>
  </si>
  <si>
    <t>Total Current Assets</t>
  </si>
  <si>
    <t>Non-current Assets:</t>
  </si>
  <si>
    <t>Deposit</t>
  </si>
  <si>
    <t>Equipment</t>
  </si>
  <si>
    <t>Investment in Mining Company</t>
  </si>
  <si>
    <t>[1]</t>
  </si>
  <si>
    <t xml:space="preserve"> </t>
  </si>
  <si>
    <t>Rights to the acquisition of mineral exploration property</t>
  </si>
  <si>
    <t>Oil and gas properties, full cost method</t>
  </si>
  <si>
    <t>Total Assets</t>
  </si>
  <si>
    <t>Current liabilities:</t>
  </si>
  <si>
    <t>Accounts payable and accrued liabilities</t>
  </si>
  <si>
    <t>Due to related parties</t>
  </si>
  <si>
    <t>Note payable</t>
  </si>
  <si>
    <t>Advance payable</t>
  </si>
  <si>
    <t>Derivative financial liabilities - warrants</t>
  </si>
  <si>
    <t>Total Current Liabilities</t>
  </si>
  <si>
    <t>Non-current liabilities:</t>
  </si>
  <si>
    <t>Due to related party</t>
  </si>
  <si>
    <t>Asset retirement obligation</t>
  </si>
  <si>
    <t>Total Liabilities</t>
  </si>
  <si>
    <t>Stockholders' Deficit:</t>
  </si>
  <si>
    <t>Capital stock</t>
  </si>
  <si>
    <t>[2]</t>
  </si>
  <si>
    <t>Additional paid-in capital</t>
  </si>
  <si>
    <t>Share subscriptions receivable</t>
  </si>
  <si>
    <t>Accumulated other comprehensive loss</t>
  </si>
  <si>
    <t>Accumulated deficit</t>
  </si>
  <si>
    <t>Total Stockholders' Equity</t>
  </si>
  <si>
    <t>TOTAL LIABILITIES AND STOCKHOLDERS' EQUITY</t>
  </si>
  <si>
    <t>Investment in Asia Pacific Mining Ltd.</t>
  </si>
  <si>
    <t>750,000,000 common shares, par value $0.001 per share; Issued and outstanding: 115,884,698 common shares; 378,537,556 at February 28, 2017</t>
  </si>
  <si>
    <t>Statement of Financial Position - Parenthetical - $ / shares</t>
  </si>
  <si>
    <t>Statement of Financial Position</t>
  </si>
  <si>
    <t>Common Stock, Par Value</t>
  </si>
  <si>
    <t>Common Stock, Shares Authorized</t>
  </si>
  <si>
    <t>Common Stock, Shares Issued</t>
  </si>
  <si>
    <t>Common Stock, Shares Outstanding</t>
  </si>
  <si>
    <t>FORTEM RESOURCES INC. - Consolidated Statements of Operations - USD ($)</t>
  </si>
  <si>
    <t>May 31, 2016</t>
  </si>
  <si>
    <t>General and administrative expenses</t>
  </si>
  <si>
    <t>Accretion</t>
  </si>
  <si>
    <t>Consulting</t>
  </si>
  <si>
    <t>Depreciation</t>
  </si>
  <si>
    <t>Investor relations</t>
  </si>
  <si>
    <t>Management fees</t>
  </si>
  <si>
    <t>Office, travel and general (recovery)</t>
  </si>
  <si>
    <t>Professional fees</t>
  </si>
  <si>
    <t>Loss from operations</t>
  </si>
  <si>
    <t>Foreign exchange loss</t>
  </si>
  <si>
    <t>Gain on settlement of debt</t>
  </si>
  <si>
    <t>Interest income</t>
  </si>
  <si>
    <t>Interest expense</t>
  </si>
  <si>
    <t>Change on fair value adjustment of derivative financial liabilities</t>
  </si>
  <si>
    <t>Gain on write-off of accounts payable</t>
  </si>
  <si>
    <t>Net loss</t>
  </si>
  <si>
    <t>Foreign currency translation</t>
  </si>
  <si>
    <t>Comprehensive loss</t>
  </si>
  <si>
    <t>Basic and diluted loss per share</t>
  </si>
  <si>
    <t>Weighted average number of basic common shares outstanding</t>
  </si>
  <si>
    <t>FORTEM RESOURCES INC. - Consolidated Statements of Cash Flows - USD ($)</t>
  </si>
  <si>
    <t>Cash flows used in operating activities:</t>
  </si>
  <si>
    <t>Non-cash items:</t>
  </si>
  <si>
    <t>Foreign exchange</t>
  </si>
  <si>
    <t>Changes in non-cash working capital items:</t>
  </si>
  <si>
    <t>Prepaid expenses and other</t>
  </si>
  <si>
    <t>Cash used in operating activities</t>
  </si>
  <si>
    <t>Cash flows used in investing activities:</t>
  </si>
  <si>
    <t>Investments</t>
  </si>
  <si>
    <t>Expenditures on oil and gas properties</t>
  </si>
  <si>
    <t>Cash used in investing activities</t>
  </si>
  <si>
    <t>Cash flows from financing activities:</t>
  </si>
  <si>
    <t>Net proceeds from common stock issued for cash</t>
  </si>
  <si>
    <t>Issuance of convertible debenture</t>
  </si>
  <si>
    <t>Advances from third party</t>
  </si>
  <si>
    <t>Net proceeds from (repaid to) related parties</t>
  </si>
  <si>
    <t>Cash provided by financing activities</t>
  </si>
  <si>
    <t>Effect of foreign exchange</t>
  </si>
  <si>
    <t>Change in cash</t>
  </si>
  <si>
    <t>Cash, beginning of period</t>
  </si>
  <si>
    <t>Cash, end of period</t>
  </si>
  <si>
    <t>Non-cash transactions</t>
  </si>
  <si>
    <t>Common stock issued for oil and gas properties</t>
  </si>
  <si>
    <t>Advance payable for oil and gas properties</t>
  </si>
  <si>
    <t>1. Nature and Continuance of Operations</t>
  </si>
  <si>
    <t>Notes</t>
  </si>
  <si>
    <t>1. NATURE AND CONTINUANCE OF OPERATIONS Fortem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May 31, 2017, the Company has not achieved profitable operations, has incurred losses in developing its business, and further losses are anticipated. The Company has an accumulated deficit of $11,335,203.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t>
  </si>
  <si>
    <t>2. Summary of Significant Accounting Policies</t>
  </si>
  <si>
    <t>2. SUMMARY OF SIGNIFICANT ACCOUNTING POLICIES 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8, 2017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three months ended May 31, 2017 are not necessarily indicative of the results that may be expected for the year ending February 28, 2018. Basis of consolidation These consolidated financial statements include the accounts of the Company and its wholly owned subsidiaries, Colony Energy, LLC, Black Dragon Energy, LLC, Rolling Rock Resources, LLC and City of Gold, LLC. All significant intercompany accounts and transactions between the Company and its subsidiaries have been eliminated upon consolidation. 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ccrued liabilities, amounts due to related party, advance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assets and liabilities required to be recorded at fair value on a recurring basis in accordance with US GAAP as at May 31, 2017. As at May 31, 2017, the Companys Level 3 assets consist of shares and warrants of a private company and Level 3 liabilities consisted of warrants of the Company. The resulting level 3 assets and liabilities have no active market and are required to be measured at their fair value each reporting period based on information that is unobservable. As at May 31, 2017, the fair value of the level 3 assets was equal to $1,500,000 with their fair value based on the price paid to acquire the investment. A summary of the Companys level 3 liabilities for the three months ended May 31, 2017 and year ended February 28, 2017 is as follows: May 31, 2017 February 28, 2017 Warrants Beginning fair value $ 2,590,477 $ 150,136 Issuance - 1,043,074 Change in fair value 4,695,729 1,397,267 Ending fair value of warrants 7,286,206 2,590,477 Embedded Conversion feature Beginning fair value - - Bifurcation of embedded conversion feature - 199,999 Change in fair value - (199,999) Ending fair value of embedded conversion feature - - Ending fair value of Level 3 liability $ 7,286,206 $ 2,590,477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6,123,698 (February 28, 2017 - 6,1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Recent Accounting Pronouncements In August 2014, the FASB issued ASU 2014-15, Presentation of Financial Statements - Going Concern (Subtopic 205-40): Disclosure of Uncertainties about an Entitys Ability to Continue as a Going Concern In August 2016, the FASB issued ASU No. 2016-15, Statement of Cash Flows (Topic 230): Classification of Certain Cash Receipts and Cash Pay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3. Acquisitions</t>
  </si>
  <si>
    <t>3. ACQUISITIONS a) Acquisition of Colony Energy, LLC In April 2017, the Company entered into and closed two membership interest purchase agreements with three arms length vendors to acquire all membership interests of Colony Energy, LLC (Colony), a Nevada limited liability company. Colony holds a 100% interest in and to certain petroleum, natural gas and general rights, including Alberta Crown Petroleum and Oil Leases, in 20 contiguous sections totaling 12,960 acres located in the Godin area of Northern Alberta (Godin Property). In consideration for the acquisition of Colony, the Company issued an aggregate of 21,000,000 shares of its common stock to the three vendors on the closing date (issued at a value of $21,000) and agreed to issue an additional 3,000,000 shares (valued at $nil), with 1,000,000 shares to be issued to one of the vendors on each of the first, second and third anniversaries of the closing date. Colony is not considered a business for accounting purposes and accordingly the transaction is treated as an acquisition of oil and gas property and related net assets. $ Oil and gas properties 108,000 Accounts payable and accrued liabilities (13,411) Advance payable (34,058) Due to related parties (60,000) Net assets 531 The total consideration for the acquisition is as follows: $ Value of shares issued 21,000 Less: net assets (531) Excess consideration paid over the net assets of Colony 20,469 The excess of the consideration over the net assets of Colony has been charged to additional paid in capital. The measurement of the transaction was based on the carrying value of the assets of Colony, which approximated their fair value. The Company intends to perform an assessment of the carrying value of the asset in connection with the preparation of the annual financial statements or earlier if indicators of impairment are identified. b) Acquisition of Black Dragon Energy, LLC In April 2017, the Company entered into and closed a membership interest purchase agreement with two arms length vendors to acquire all membership interests of Black Dragon Energy, LLC (Black Dragon), a Nevada limited liability company. Black Dragon holds the right to acquire a 75% working interest in and to certain leases, hydrocarbons, wells, agreements, equipment, surface rights agreements and assignable permits totaling approximately 165,000 acres (258 sections) at an 80% net revenue interest, located in the Moenkopi formation of the Carbon and Emery Counties, Utah (Black Dragon Property). In consideration for the acquisition of Black Dragon, the Company issued an aggregate of 20,000,000 shares of its common stock to the two vendors on the closing date (issued at a value of $20,000) and paid $100,000 prior to the closing as a non-refundable deposit. Black Dragon is not considered a business for accounting purposes and accordingly the transaction is treated as an acquisition of oil and gas property and related net assets The assets and liabilities of Black Dragon assumed on the acquisition are as follows: $ Oil and gas properties 119,863 Accounts payable and accrued liabilities (26,355) Net assets 93,508 The total consideration for the acquisition is as follows: $ Value of shares issued 20,000 Cash paid 100,000 Less: net assets (93,508) Excess consideration paid over net assets of Black Dragon 26,492 The consideration paid over the assets of Black Dragon has been charged to additional paid in capital. The measurement of the transaction was based on the carrying value of the assets of Black Dragon, which approximated their fair value. The Company intends to perform an assessment of the carrying value of the asset in connection with the preparation of the annual financial statements or earlier if indicators of impairment are identified. c) Acquisition of Rolling Rock Resources, LLC In April 2017, the Company entered into and closed a membership interest purchase agreement with two arms length vendors to acquire all membership interests of Rolling Rock Resources, LLC (Rolling Rock), a Nevada limited liability company. Rolling Rock has the right to acquire a 50% working interest in and to certain leases, hydrocarbons, wells, agreements, equipment, surface rights agreements and assignable permits totaling approximately 101,888 acres (160 sections) at an 80% net revenue interest located in the Mancos formation in the Southern Uinta Basin, Utah (Rolling Rock Property). In consideration for the acquisition of Rolling Rock, the Company issued an aggregate of 20,000,000 shares of its common stock to the two vendors on the closing date (issued at a value of $20,000) and paid $100,000 prior to the closing as a non-refundable deposit. Rolling Rock is not considered a business for accounting purposes and accordingly the transaction is treated as an acquisition of oil and gas property and related net assets. $ Oil and gas properties 130,397 Accounts payable and accrued liabilities (26,032) Net assets 104,365 The total consideration for the acquisition is as follows: $ Value of shares issued 20,000 Cash paid 100,000 Less: net assets (104,365) Excess consideration paid over the net assets of Rolling Rock 15,635 The consideration paid over the assets of Rolling Rock has been charged to additional paid in capital. The measurement of the transaction was based on the carrying value of the assets of Rolling Rock, which approximated their fair value. The Company intends to perform an assessment of the carrying value of the asset in connection with the preparation of the annual financial statements or earlier if indicators of impairment are identified. d) Acquisition of City of Gold, LLC In May 2017, the Company acquired 100% of the membership interest in City of Gold, LLC (City of Gold), a Nevada limited liability company, from two Nevada limited liability companies pursuant to a membership interest purchase agreement. City of Gold has an option to acquire the subsidiary of Asia Pacific Mining Ltd (the Asia Pacific subsidiary), subject to the completion of a binding financing and option agreement (the Option). The Asia Pacific subsidiary owns the City of Gold mining project. The membership interest purchase agreement provides for a total purchase price consisting of an aggregate of 30,000,000 common shares of its common stock (the Purchase Shares). 15,000,000 of the Purchase Shares were issued at closing (issued at a value of $15,000); the remaining 15,000,000 Purchase Shares are to be issued within ten Business Days after City of Gold earns the Option. City of Gold is not considered a business for accounting purposes and accordingly the transaction is treated as an acquisition of available for sale investments, rights to the acquisition of mineral exploration project and related net assets. $ Investments 1,500,000 Accounts payable and accrued liabilities (13,932) Note payable (1,516,302) Net liabilities (30,234) The total consideration for the acquisition is as follows: $ Value of shares issued 15,000 Assumption of note payable 1,516,302 Assumption of accounts payable and accrued liabilities 13,932 Less: Investments (1,500,000) Less: Rights to the acquisition of mineral exploration property (1) Excess consideration paid over the assets of City of Gold 45,233 The consideration paid over the assets of City of Gold has been charged to additional paid in capital. The measurement of the transaction was based on the carrying value of the assets of City of Gold, which approximated their fair value. The Company intends to perform an assessment of the carrying value of the asset in connection with the preparation of the annual financial statements or earlier if indicators of impairment are identified.</t>
  </si>
  <si>
    <t>4. Oil and Gas Properties</t>
  </si>
  <si>
    <t>4. OIL AND GAS PROPERTIES Compeer Godin Black Dragon Rolling Rock Total $ $ $ $ $ Balance, February 28, 2017 641,494 - - - 641,494 Acquisition - 108,000 119,863 130,397 358,260 Exploration - - 25,487 69,847 95,334 Exchange difference (10,444) - - - (10,444) Balance, May 31, 2017 631,050 108,000 145,350 200,244 1,084,644 Compeer Property 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Compeer Property). To earn the Working Interest the Company was required to drill, complete, equip or abandon a test well on the Compeer Property (Test Well). On March 14, 2012, the Company obtained operator status and was transferred the well license relating to the Test Well. The Companys Working Interest in the Compeer Property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Compeer Property. As of May 31, 2017, the Company has incurred $631,050 (February 28, 2017 - $641,494) in exploration costs to drill, complete and equip the Test Well, net of impairment charges in prior periods. The Company also has $32,603 (CAD$44,014) (February 28, 2017 - $33,082 (CAD$43,934)) in bonds held with the Alberta Energy Regulator for its oil and gas properties. Godin Property On March 31, 2017, Colony (Note 3) entered into a petroleum, natural gas and general rights conveyance agreement to acquire a 100% interest in and to certain petroleum, natural gas and general rights, including Alberta Crown Petroleum and Oil Leases, in 20 contiguous sections totaling 12,960 acres located in the Godin area of Northern Alberta. In addition, the vendor is entitled to receive certain milestone payments from the Company in the aggregate amount up to $210,000 as follows: i) $30,000 on or before June 29, 2017; ii) $30,000 on or before September 27, 2017; and iii) $150,000 upon the rig release of the second well drilled by the Company in the oil and gas assets described above. This amount will be recorded when the criteria has been met. Black Dragon Property In March 2017, Black Dragon (Note 3) entered into a purchase and sale agreement (the Black Dragon PSA) to acquire a 75% working interest in and to certain leases, hydrocarbons, wells, agreements, equipment, surface rights agreements and assignable permits totaling approximately 165,000 acres (258 sections) at an 80% net revenue interest located in the Moenkopi formation of the Carbon and Emery Counties, Utah (the Black Dragon Property). Under the Black Dragon PSA, the Company is required to pay the vendor cash consideration totaling $2.7 million based upon the following schedule: $100,000 as a non-refundable deposit within 10 business days of closing (paid); $900,000 on or before September 1, 2017; $900,000 on or before March 1, 2018; and $800,000 on or before September 1, 2018. However, if the Company pays a total of $2.4 million on or before September 1, 2017, the parties have agreed that the cash consideration above will be deemed to have been paid in full. Within 10 business days after the later of the Company paying the cash consideration in full or the Company meeting in full its carry obligation, the vendor will convey to the Company an undivided 75% of the Vendors right, title and interest in and to the assets, at an 80% Net Revenue Interest in the assets. Carry Obligation As per the terms of the Black Dragon PSA, and in addition to the cash consideration, the Company is required to pay all costs and expenses incurred on the assets with respect to any and all exploration, development and production during the carry period. The Carry Period continues until the later of either (i) the date that the Company pays the full cash consideration set out above or (ii) the date that the Company pays all costs and expenses for the drilling, logging, testing and completion two new wells, each well with a horizontal leg extending at least 2,000 in the target zone within the Moenkopi formation (the Two Obligation Wells). The Company is required to drill to completion or cause to be drilled to completion (or plugging and abandonment) the Two Obligation Wells on or before February 28, 2019, failing which, the Companys right to earn any assignment in and to the assets will terminate immediately. For each vertical well drilled to 200 below the top of the Kaibab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On or before September 1, 2017, the Company is required to pay the vendor $102,000 for rental, minimum royalty, option payments and shut-in royalty payments due on the leases through December 31, 2018. Rolling Rock Property In March 2017, Rolling Rock (Note 3) entered into a purchase and sale agreement (the Rolling Rock PSA) to acquire a 50% working interest in and to certain leases, hydrocarbons, wells, agreements, equipment, surface rights agreements and assignable permits totaling approximately 101,888 acres (160 sections) at an 80% net revenue interest located in the Mancos formation in the Southern Uinta Basin, Utah (the Rolling Rock Property). Under the Rolling Rock PSA, the Company is required to pay the vendor cash consideration totaling $2.4 million based upon the following schedule: $100,000 as a non-refundable deposit within 10 business days of closing (paid); $1,300,000 on or before September 1, 2017; $500,000 on or before March 1, 2018; and $500,000 on or before September 1, 2018. However, if the Company pays a total of $2.15 million on or before September 1, 2017, the parties have agreed that the cash consideration above will be deemed to have been paid in full. Within 10 business days after the later of the Company paying the cash consideration in full or the Company meeting in full its carry obligation, the vendor agrees to convey to the Company an undivided 50% of the vendors right, title and interest in and to the Leases, or a 80% net revenue interest in the Leases. Notwithstanding this transfer, within 10 business days after the later of payment of $300,000 on or before September 1, 2017 (which amount is in addition to the deposit and included in the cash consideration set out above) and the replacement of the vendors bonds on or before September 1, 2017, the vendor agrees to convey to the Company an undivided 50% of the vendors right, title and interest in and to the Cisco Dome leases and related assets. However, if the Company fails to timely meet any of its obligations under the Rolling Rock PSA, after having taken assignment of the Cisco Dome leases and assets, then, if the vendor elects in its sole discretion, the Company is required to reassign the Cisco Dome leases and assets to the vendor without any additional encumbrances. Carry Obligation As per the terms of the Rolling Rock PSA, and in addition to the cash consideration, the Company is required to pay all costs and expenses incurred on the Leases with respect to any and all exploration, development and production during the carry period. The Carry Period continues until the later of either (i) the date that the Company pays the full cash consideration set out above or (ii) the date that the Company pays all costs and expenses for the drilling, logging, testing and completion of three new wells in each of the three Federal Units, each well with a horizontal leg extending at least 1,000 in the target zone within the Mancos formation (the Three Obligation Wells). The Company is required to drill to completion or cause to be drilled to completion (or plugging and abandonment) the Three Obligation Wells on or before February 28, 2019, failing which, the Companys right to earn any assignment in and to the Leases will terminate immediately. For each vertical well drilled to the top of the Dakota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The obligation well in the Grand Mancos Unit will be a vertical well drilled to a depth sufficient to test the Granite Walsh formation within such Federal Unit. For this well, completion (or plugging and abandonment) is expected to take place no later than 2 months after the rig that drilled to total depth has been removed from the wellsite and for a period of 6 months after completion of this obligation well (or plugging and abandonment), and the Company will have the exclusive option to purchase an additional 25% of the vendors right, title and interest in and to the leases with respect to the Granite Walsh formation within the boundary of the Grand Mancos Unit for an additional payment of $10 million. On or before September 1, 2017, the Company is required to pay the vendor $65,000 for rental, minimum royalty, option payments and shut in royalty payments due on the leases through December 31, 2018.</t>
  </si>
  <si>
    <t>5. Investment in Asia Pacific Mining Ltd.</t>
  </si>
  <si>
    <t xml:space="preserve">5. INVESTMENT IN ASIA PACIFIC MINING LTD. In April 2017, a binding financing and option agreement (the Agreement) (Note 3 (d)) was assigned to the Company where the Company subscribed a total of 2,930,259 units in the capital of Asia Pacific Mining Limited (Asia Pacific) at a total cost of $1,500,000, which represents approximately 7.5% of the issued and outstanding shares of Asia Pacific immediately after the financing. Asia Pacific is a private company registered in Hong Kong. 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 </t>
  </si>
  <si>
    <t>6. Rights To The Acquisition of Mineral Exploration Project</t>
  </si>
  <si>
    <t>6. RIGHTS TO THE ACQUISITION OF MINERAL EXPLORATION PROJECT In connection to the acquisition of City of Gold, LLC, the Company owns the right to an option agreement. Under the option agreement, the vendors have agreed to grant to City of Gold the option (the Option) to purchase 100% of the ownership interest in a wholly owned subsidiary of Asia Pacific (the Project Subsidiary) which, in turn, owns 100% of the rights to the City of Gold mineral exploration project located in Myanmar which covers an area of approximately 465 square kilometers in close proximity to hydropower, water, and infrastructure to accommodate exploration and development of the property. The Company can exercise the Option if Asia Pacific completes an additional financing of $1.5 million within 60 days upon the issuance of an exploration license for the City of Gold Project. Once it has exercise the Option, the Company may, at its discretion, require Asia Pacific to transfer the Project Subsidiary to another Canadian publicly listed company to be selected by the Company (Acquisition Co)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US$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 at exercise of the Option, Acquisition Co must have less than US$100,000 in liabilities and US$5,000,000 or more in working capital and Asia Pacific will have the right to nominate 30% of its directors.</t>
  </si>
  <si>
    <t>7. Equipment</t>
  </si>
  <si>
    <t xml:space="preserve">7. EQUIPMENT May 31, 2017 Cost Accumulated Depreciation Net Book Value $ $ $ Oil and gas equipment 66,194 12,960 53,234 February 28, 2017 Cost Accumulated Depreciation Net Book Value $ $ $ Oil and gas equipment 67,289 12,333 54,956 </t>
  </si>
  <si>
    <t>8. Accounts Payable</t>
  </si>
  <si>
    <t>8. ACCOUNTS PAYABLE During the three months ended May 31, 2017, the Company paid $5,565 (CAD$7,500) in cash to settle $18,857 (CAD$25,415) of balance owing to a vendor of the Company. As a result, the Company recorded a gain on settlement of debt of $13,292.</t>
  </si>
  <si>
    <t>9. Note Payable</t>
  </si>
  <si>
    <t xml:space="preserve">9. NOTE PAYABLE As at May 31, 2017, the Company had $18,519 (CAD$25,000) (February 28, 2017 - $18,825 (CAD$25,000)) in short term note obligations. The note payable is unsecured, non-interest bearing and payable upon demand. </t>
  </si>
  <si>
    <t>10. Advance Payable</t>
  </si>
  <si>
    <t xml:space="preserve">10. ADVANCE PAYABLE As at May 31, 2017, the Company had $64,058 (February 28, 2017 - $nil) due to two unrelated parties. The balance of $60,000 was related to the acquisition of the Godin property (Note 4) and the remaining balance was related to expenses paid by an unrelated party. The note payable is unsecured, non-interest bearing and payable upon demand. </t>
  </si>
  <si>
    <t>11. Asset Retirement Obligation</t>
  </si>
  <si>
    <t xml:space="preserve">11. ASSET RETIREMENT OBLIGATION The Companys asset retirement obligation consists of reclamation and closure costs associated with the Test Well in the Compeer Property.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7,035 (CAD$50,000) (February 28, 2017 - $37,650 (CAD$50,000)) reflecting payments commencing in 2024. This estimate was adjusted for an inflation rate of 2.00% and then discounted at a rate of 10.00% for a net present value of $24,750 (CAD$33,412) (February 28, 2017 - $24,546 (CAD$32,597)) as at May 31, 2017. </t>
  </si>
  <si>
    <t>12. Derivative Financial Liabilities - Warrants</t>
  </si>
  <si>
    <t xml:space="preserve">12. DERIVATIVE FINANCIAL LIABILITIES - WARRANTS Balance, February 29, 2016 $ 150,136 Warrants issued 1,043,074 Fair value adjustment 1,397,267 Balance, February 28, 2017 2,590,477 Fair value adjustment 4,695,729 Balance, May 31, 2017 $ 7,286,206 The derivative liability consists of the fair value of share purchase warrants that were issued in unit private placements that have an exercise price in a currency other than the functional currency of the Company. At May 31, 2017, the fair value of the warrants was determined using the Black-Scholes Option Pricing Model using the following weighted average market assumptions: May 31, 2017 February 28, 2017 Volatility 246 % 265 % Risk-free interest rate 1.24 % 1.22 % Expected life 1.73 years 1.99 years Dividend yield nil nil </t>
  </si>
  <si>
    <t>13. Share Capital</t>
  </si>
  <si>
    <t>13. SHARE CAPITAL Three months ended May 31, 2017: In April 2017, the Company issued 21,000,000 shares with a value of $21,000 in connection to the acquisitions of Colony (Note 3a). In April 2017, the Company issued 20,000,000 shares with a value of $20,000 in connection to the acquisitions of Black Dragon (Note 3b). In April 2017, the Company issued 20,000,000 shares with a value of $20,000 in connection to the acquisitions of Rolling Rock (Note 3c). In May 2017, the Company issued 15,000,000 shares with a fair value of $15,000 in connection to the acquisitions of City of Gold (Note 3d). During the three month ended May 31, 2017, the Company issued 2,347,142 common shares for total gross proceeds of $1,305,000 pursuant to private placements. The Company paid a total of $70,700 in finders fees in connection with the private placements of equity financings. Year ended February 28, 2017: In March 2016, the Company issued 500,000 units at a price of $0.10 per unit for a total of $50,000. Each unit consists of one common share of the Company and one common share purchase warrant, with each warrant being exercisable into one additional share at an exercise price of $0.40 for a period of three years. The proceeds for this issuance were received in the year ended February 29, 2016 and on the issuance of these units, the Company allocated $500 to share capital and $49,500 to the warrant liability. In May 2016, the Company issued 353,521 common shares with a fair price of $0.10 per share for a total of $35,352 to settle accounts payable of $95,584 (CAD$123,733). As a result, the Company recorded a gain on settlement of debt of $60,232. In May 2016, the Company issued 200,000 units with a fair price of $0.21 per share in regards to the secured convertible debenture (Note 8). Each unit consists of one common share of the Company and one common share purchase warrant. Each warrant is exercisable to purchase one common share at a price of $0.40 per share for a period of two years. The warrants were determined to be derivatives. At issuance date, the fair value of the common shares and warrants was $73,621 with $41,000 allocated to share capital and $32,621 allocated to warrant liability. In September 2016, the Company issued 250,000 units at a price of $0.10 per unit for gross proceeds of $25,000. Each unit consists of one common share of the Company and one common share purchase warrant, with each warrant being exercisable into one additional share at an exercise price of $0.40 for a period of three years. Upon the issuance of these units, the Company allocated $250 to share capital and $24,750 to the warrant liability. In November 2016, the Company issued 400,000 common shares at a price of $0.25 per share for gross proceeds of $100,000. In January 2017, the Company issued 1,680,000 common shares with a fair price of $0.25 per share for a total of $420,000 to settle amounts due to a related party payable of $420,000. In January 2017, the Company issued 182,832 common shares with a fair price of $0.25 per share for a total of $45,708 to settle accrued liabilities of $76,100. As a result, the Company recorded a gain on settlement of debt of $30,392. In January 2017, the Company issued 121,888 common shares with a fair price of $0.25 per share for a total of $30,472 to settle amounts due to a related party of $30,472. In January 2017, the Company issued 236,571 common shares with a fair price of $0.38 per share for a total of $89,897 to settle accounts payable of $59,143. As a result, the Company recorded a loss on settlement of debt of $30,754. In January 2017, the Company issued 400,000 shares at a price of $0.25 per share for gross proceeds of $100,000. In February 2017, the Company issued 1,310,000 shares at a price of $0.25 per share for gross proceeds of $327,500. In February 2017, the Company issued 800,000 units at a price of $0.25 per unit for gross proceeds of $200,000. Each unit consists of one common share of the Company and one common share purchase warrant, with each warrant being exercisable into one additional share at an exercise price of $0.60 for a period of two years. Upon the issuance of these units, the Company allocated $800 to share capital and $199,200 to the warrant liability. In February 2017, the Company issued 1,073,698 units with a fair price of $1,509,022 in connection with the conversion of the convertible debenture (Note 8). Each unit consists of one common share of the Company and one common share purchase warrant, with each warrant being exercisable into one additional share at an exercise price of $0.40 for a period of two years. Upon the issuance of these units, the Company allocated $773,063 to share capital and $735,959 to the warrant liability. The Company paid a total of $43,225 in finders fees in connection with the private placements of equity financings during the year ended February 28, 2017. Warrants Below is a summary of the common share purchase warrant transactions: Number of Warrants Weighted Average Exercise Price per Warrant $ Outstanding at February 29, 2016 1,080,000 0.40 Issued 2,823,698 0.46 Expired (80,000) 1.50 Number of warrants at February 28, 2017 and May 31, 2017 3,823,698 0.44 A summary of the common share purchase warrants outstanding and exercisable at May 31, 2017 is as follows: Exercise Price Number Outstanding Expiry Date $ 0.40 200,000 May 17, 2018 0.40 1,000,000 March 8, 2019 0.40 500,000 March 9, 2019 0.40 250,000 September 22, 2019 0.60 800,000 February 10, 2019 0.40 1,073,698 February 10, 2019 3,823,698 The weighted average exercise price is $0.44 and weighted average life of the warrants is 1.34 years. Stock Options The Companys Stock Option Plan allows a maximum 5,579,335 shares to be reserved for issuance under the plan. Options granted under the plan may not have a term exceeding 10 years and vesting provisions are at the discretion of the Board of Directors. A summary of the stock options outstanding and exercisable at May 31, 2017 is as follows: Exercise Price Number Outstanding and Exercisable Expiry Date Aggregate Intrinsic Value $ $ 0.10 2,300,000 November 3, 2020 4,370,000 As at May 31 The aggregate intrinsic value in the proceeding table represents the total intrinsic value, based on the Companys closing stock price of $2.00 per share as of May 31, 2017.</t>
  </si>
  <si>
    <t>14. Related Party Transactions</t>
  </si>
  <si>
    <t>14. RELATED PARTY TRANSACTIONS During the three months ended May 31, 2017, the Company Incurred a total of $60,000 (May 31, 2016 - $23,079) in management fees to a director and officer of the Company. Due to related parties consist of the following: May 31, 2017 February 28, 2017 $ $ Due to directors and officers of the Company 48,541 48,831 As at May 31, 2017, the Company had $500,000 (February 28, 2017 - $nil) in long term note obligations owing to a company with common director. The note payable is unsecured, with an interest of 10% per annum and due on or before January 18, 2019. As at May 31, 2017, the Company has an accrued interest of $18,356.</t>
  </si>
  <si>
    <t>15. Correction of An Error in Previously Issued Financial Statements</t>
  </si>
  <si>
    <t>15. CORRECTION OF AN ERROR IN PREVIOUSLY ISSUED FINANCIAL STATEMENTS The Companys previously issued financial statements have been restated to reflect the correction of an error in the initial measurement for the fair value of the acquisitions of Colony Energy, LLC, Black Dragon Energy, LLC, Rolling Rock Resources, LLC, and City of Gold, LLC (collectively, the LLCs) that were acquired in 2017. This restatement was announced in the Companys current report on Form 8-K filed on January 23, 2018. The Company had measured the above acquisitions based on the quoted market price of the shares issued to acquire the LLCs. The Company has determined that its common shares issued are not traded in an active market. However, the LLCs had concurrently acquired the assets from third parties on an arms length basis and therefore the amount initially recorded by the LLCs provided a more reliable determinant of fair value. Therefore, the Company has revised its accounting to record the transaction based on the fair value of the assets acquired rather than the fair value of the shares issued. The correction of the error is presented in the Companys consolidated financial statements for the period ended May 31, 2017 as follows: Consolidated balance sheet As at May 31, 2017 As reported Adjustment As restated $ $ $ Rights to the acquisition of mineral exploration property 39,530,234 (39,530,233) 1 Oil and gas properties, full cost method 185,767,964 (184,683,320) 1,084,644 Deferred tax liabilities (73,349,071) 73,349,071 - Additional paid in capital (150,984,838) 144,845,330 (6,139,508) Obligation to issue shares (6,000,000) 5,986,500 (13,500) Accumulated deficit 11,302,551 32,652 11,335,203 Consolidated Statements of Operations Three months ended May 31, 2017 As reported Adjustment As restated $ $ $ Professional fees 58,527 32,652 91,179 Net loss for the period 4,957,525 32,652 4,990,177 Comprehensive loss for the period 4,957,525 32,652 4,990,177 Basic and diluted loss per share (0.07) - (0.07) Consolidated statements of cash flows As at May 31, 2017 As reported Adjustment As restated $ $ $ Net loss for the period 4,957,525 32,652 4,990,177 Expenditures on oil and gas properties 398,486 (32,652) 365,834 Non-cash transections Common stock issued for oil and gas properties 144,800,000 (144,724,000) 76,000 Obligation to issue shares for oil and gas properties 6,000,000 (6,000,000) -</t>
  </si>
  <si>
    <t>2. Summary of Significant Accounting Policies: Basis of Presentation (Policies)</t>
  </si>
  <si>
    <t>Policies</t>
  </si>
  <si>
    <t>Basis of Presentation</t>
  </si>
  <si>
    <t>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8, 2017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three months ended May 31, 2017 are not necessarily indicative of the results that may be expected for the year ending February 28, 2018.</t>
  </si>
  <si>
    <t>2. Summary of Significant Accounting Policies: Basis of Consolidation (Policies)</t>
  </si>
  <si>
    <t>Basis of Consolidation</t>
  </si>
  <si>
    <t>Basis of consolidation These consolidated financial statements include the accounts of the Company and its wholly owned subsidiaries, Colony Energy, LLC, Black Dragon Energy, LLC, Rolling Rock Resources, LLC and City of Gold, LLC. All significant intercompany accounts and transactions between the Company and its subsidiaries have been eliminated upon consolidation.</t>
  </si>
  <si>
    <t>2. Summary of Significant Accounting Policies: Fair Value of Financial Instruments (Policies)</t>
  </si>
  <si>
    <t>Fair Value of Financial Instruments</t>
  </si>
  <si>
    <t>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ccrued liabilities, amounts due to related party, advance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assets and liabilities required to be recorded at fair value on a recurring basis in accordance with US GAAP as at May 31, 2017. As at May 31, 2017, the Companys Level 3 assets consist of shares and warrants of a private company and Level 3 liabilities consisted of warrants of the Company. The resulting level 3 assets and liabilities have no active market and are required to be measured at their fair value each reporting period based on information that is unobservable. As at May 31, 2017, the fair value of the level 3 assets was equal to $1,500,000 with their fair value based on the price paid to acquire the investment. A summary of the Companys level 3 liabilities for the three months ended May 31, 2017 and year ended February 28, 2017 is as follows: May 31, 2017 February 28, 2017 Warrants Beginning fair value $ 2,590,477 $ 150,136 Issuance - 1,043,074 Change in fair value 4,695,729 1,397,267 Ending fair value of warrants 7,286,206 2,590,477 Embedded Conversion feature Beginning fair value - - Bifurcation of embedded conversion feature - 199,999 Change in fair value - (199,999) Ending fair value of embedded conversion feature - - Ending fair value of Level 3 liability $ 7,286,206 $ 2,590,477</t>
  </si>
  <si>
    <t>2. Summary of Significant Accounting Policies: Basic and Diluted Income (loss) Per Share (Policies)</t>
  </si>
  <si>
    <t>Basic and Diluted Income (loss) Per Share</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6,123,698 (February 28, 2017 - 6,1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2. Summary of Significant Accounting Policies: Recent Accounting Pronouncements (Policies)</t>
  </si>
  <si>
    <t>Recent Accounting Pronouncements</t>
  </si>
  <si>
    <t>Recent Accounting Pronouncements In August 2014, the FASB issued ASU 2014-15, Presentation of Financial Statements - Going Concern (Subtopic 205-40): Disclosure of Uncertainties about an Entitys Ability to Continue as a Going Concern In August 2016, the FASB issued ASU No. 2016-15, Statement of Cash Flows (Topic 230): Classification of Certain Cash Receipts and Cash Pay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2. Summary of Significant Accounting Policies: Fair Value of Financial Instruments: Fair Value of Financial Instruments Table Text Block (Tables)</t>
  </si>
  <si>
    <t>Tables/Schedules</t>
  </si>
  <si>
    <t>Fair Value of Financial Instruments Table Text Block</t>
  </si>
  <si>
    <t xml:space="preserve"> May 31, 2017 February 28, 2017 Warrants Beginning fair value $ 2,590,477 $ 150,136 Issuance - 1,043,074 Change in fair value 4,695,729 1,397,267 Ending fair value of warrants 7,286,206 2,590,477 Embedded Conversion feature Beginning fair value - - Bifurcation of embedded conversion feature - 199,999 Change in fair value - (199,999) Ending fair value of embedded conversion feature - - Ending fair value of Level 3 liability $ 7,286,206 $ 2,590,477</t>
  </si>
  <si>
    <t>3. Acquisitions: Acquisitions of Colony Energy LLC Table Text Block (Tables)</t>
  </si>
  <si>
    <t>Acquisitions of Colony Energy LLC Table Text Block</t>
  </si>
  <si>
    <t xml:space="preserve"> $ Oil and gas properties 108,000 Accounts payable and accrued liabilities (13,411) Advance payable (34,058) Due to related parties (60,000) Net assets 531 The total consideration for the acquisition is as follows: $ Value of shares issued 21,000 Less: net assets (531) Excess consideration paid over the net assets of Colony 20,469</t>
  </si>
  <si>
    <t>3. Acquisitions: Acquisitions of Black Dragon Energy LLC Table Text Block (Tables)</t>
  </si>
  <si>
    <t>Acquisitions of Black Dragon Energy LLC Table Text Block</t>
  </si>
  <si>
    <t xml:space="preserve"> $ Oil and gas properties 119,863 Accounts payable and accrued liabilities (26,355) Net assets 93,508 The total consideration for the acquisition is as follows: $ Value of shares issued 20,000 Cash paid 100,000 Less: net assets (93,508) Excess consideration paid over net assets of Black Dragon 26,492</t>
  </si>
  <si>
    <t>3. Acquisitions: Acquisition of Rolling Rock Resources LLC Table Text Block (Tables)</t>
  </si>
  <si>
    <t>Acquisition of Rolling Rock Resources LLC Table Text Block</t>
  </si>
  <si>
    <t xml:space="preserve"> $ Oil and gas properties 130,397 Accounts payable and accrued liabilities (26,032) Net assets 104,365 The total consideration for the acquisition is as follows: $ Value of shares issued 20,000 Cash paid 100,000 Less: net assets (104,365) Excess consideration paid over the net assets of Rolling Rock 15,635</t>
  </si>
  <si>
    <t>3. Acquisitions: Acquisition of City of Gold LLC Table Text Block (Tables)</t>
  </si>
  <si>
    <t>Acquisition of City of Gold LLC Table Text Block</t>
  </si>
  <si>
    <t xml:space="preserve"> $ Investments 1,500,000 Accounts payable and accrued liabilities (13,932) Note payable (1,516,302) Net liabilities (30,234) The total consideration for the acquisition is as follows: $ Value of shares issued 15,000 Assumption of note payable 1,516,302 Assumption of accounts payable and accrued liabilities 13,932 Less: Investments (1,500,000) Less: Rights to the acquisition of mineral exploration property (1) Excess consideration paid over the assets of City of Gold 45,233</t>
  </si>
  <si>
    <t>7. Equipment: Property, Plant and Equipment (Tables)</t>
  </si>
  <si>
    <t>Property, Plant and Equipment</t>
  </si>
  <si>
    <t xml:space="preserve"> May 31, 2017 Cost Accumulated Depreciation Net Book Value $ $ $ Oil and gas equipment 66,194 12,960 53,234 February 28, 2017 Cost Accumulated Depreciation Net Book Value $ $ $ Oil and gas equipment 67,289 12,333 54,956 </t>
  </si>
  <si>
    <t>12. Derivative Financial Liabilities - Warrants: Schedule of Assumptions Used (Tables)</t>
  </si>
  <si>
    <t>Schedule of Assumptions Used</t>
  </si>
  <si>
    <t xml:space="preserve"> May 31, 2017 February 28, 2017 Volatility 246 % 265 % Risk-free interest rate 1.24 % 1.22 % Expected life 1.73 years 1.99 years Dividend yield nil nil</t>
  </si>
  <si>
    <t>13. Share Capital: Warrants Outstanding Table Text Block (Tables)</t>
  </si>
  <si>
    <t>Warrants Outstanding Table Text Block</t>
  </si>
  <si>
    <t xml:space="preserve"> Number of Warrants Weighted Average Exercise Price per Warrant $ Outstanding at February 29, 2016 1,080,000 0.40 Issued 2,823,698 0.46 Expired (80,000) 1.50 Number of warrants at February 28, 2017 and May 31, 2017 3,823,698 0.44</t>
  </si>
  <si>
    <t>13. Share Capital: A Summary of The Common Share Purchase Warrants Outstanding and Exercisable At May 31, 2017 Is As Follows (Tables)</t>
  </si>
  <si>
    <t>A Summary of The Common Share Purchase Warrants Outstanding and Exercisable At May 31, 2017 Is As Follows:</t>
  </si>
  <si>
    <t xml:space="preserve"> Exercise Price Number Outstanding Expiry Date $ 0.40 200,000 May 17, 2018 0.40 1,000,000 March 8, 2019 0.40 500,000 March 9, 2019 0.40 250,000 September 22, 2019 0.60 800,000 February 10, 2019 0.40 1,073,698 February 10, 2019 3,823,698 </t>
  </si>
  <si>
    <t>13. Share Capital: A Summary of The Stock Options Outstanding and Exercisable At May 31, 2017 Is As Follows (Tables)</t>
  </si>
  <si>
    <t>A Summary of The Stock Options Outstanding and Exercisable At May 31, 2017 Is As Follows:</t>
  </si>
  <si>
    <t xml:space="preserve"> Exercise Price Number Outstanding and Exercisable Expiry Date Aggregate Intrinsic Value $ $ 0.10 2,300,000 November 3, 2020 4,370,000</t>
  </si>
  <si>
    <t>14. Related Party Transactions: Schedule of Related Party Transactions (Tables)</t>
  </si>
  <si>
    <t>Schedule of Related Party Transactions</t>
  </si>
  <si>
    <t xml:space="preserve"> May 31, 2017 February 28, 2017 $ $ Due to directors and officers of the Company 48,541 48,831</t>
  </si>
  <si>
    <t>15. Correction of An Error in Previously Issued Financial Statements: Condensed Balance Sheet (Tables)</t>
  </si>
  <si>
    <t>Condensed Balance Sheet</t>
  </si>
  <si>
    <t xml:space="preserve"> Consolidated balance sheet As at May 31, 2017 As reported Adjustment As restated $ $ $ Rights to the acquisition of mineral exploration property 39,530,234 (39,530,233) 1 Oil and gas properties, full cost method 185,767,964 (184,683,320) 1,084,644 Deferred tax liabilities (73,349,071) 73,349,071 - Additional paid in capital (150,984,838) 144,845,330 (6,139,508) Obligation to issue shares (6,000,000) 5,986,500 (13,500) Accumulated deficit 11,302,551 32,652 11,335,203 </t>
  </si>
  <si>
    <t>15. Correction of An Error in Previously Issued Financial Statements: Statements of Operations Table Text Block (Tables)</t>
  </si>
  <si>
    <t>Statements of Operations Table Text Block</t>
  </si>
  <si>
    <t xml:space="preserve"> Consolidated Statements of Operations Three months ended May 31, 2017 As reported Adjustment As restated $ $ $ Professional fees 58,527 32,652 91,179 Net loss for the period 4,957,525 32,652 4,990,177 Comprehensive loss for the period 4,957,525 32,652 4,990,177 Basic and diluted loss per share (0.07) - (0.07)</t>
  </si>
  <si>
    <t>15. Correction of An Error in Previously Issued Financial Statements: Condensed Cash Flow Statement (Tables)</t>
  </si>
  <si>
    <t>Condensed Cash Flow Statement</t>
  </si>
  <si>
    <t xml:space="preserve"> Consolidated statements of cash flows As at May 31, 2017 As reported Adjustment As restated $ $ $ Net loss for the period 4,957,525 32,652 4,990,177 Expenditures on oil and gas properties 398,486 (32,652) 365,834 Non-cash transections Common stock issued for oil and gas properties 144,800,000 (144,724,000) 76,000 Obligation to issue shares for oil and gas properties 6,000,000 (6,000,000) -</t>
  </si>
  <si>
    <t>3. Acquisitions: Acquisitions of Colony Energy LLC Table Text Block (Details) - USD ($)</t>
  </si>
  <si>
    <t>Colony Energy, LLC</t>
  </si>
  <si>
    <t>Oil and Gas Properties Acquisition</t>
  </si>
  <si>
    <t>Accounts Payable and Accrued Liabilities, Current</t>
  </si>
  <si>
    <t>Advance Payable</t>
  </si>
  <si>
    <t>Net Assets</t>
  </si>
  <si>
    <t>Value of Shares Issued</t>
  </si>
  <si>
    <t>Less: Net Assets</t>
  </si>
  <si>
    <t>Excess Consideration Paid Over the Net Assets</t>
  </si>
  <si>
    <t>3. Acquisitions: Acquisitions of Black Dragon Energy LLC Table Text Block (Details) - Black Dragon Energy, LLC</t>
  </si>
  <si>
    <t>May 31, 2017USD ($)</t>
  </si>
  <si>
    <t>Cash Paid</t>
  </si>
  <si>
    <t>Consideration Paid Over the Net Liabilities</t>
  </si>
  <si>
    <t>3. Acquisitions: Acquisition of Rolling Rock Resources LLC Table Text Block (Details) - Rolling Rock Resources, LLC</t>
  </si>
  <si>
    <t>3. Acquisitions: Acquisition of City of Gold LLC Table Text Block (Details) - City of Gold, LLC</t>
  </si>
  <si>
    <t>Other Notes Payable</t>
  </si>
  <si>
    <t>Liabilities</t>
  </si>
  <si>
    <t>Assumption of Note Payable</t>
  </si>
  <si>
    <t>Assumption of Accounts Payable and Accrued Liabilities</t>
  </si>
  <si>
    <t>Less: Investments</t>
  </si>
  <si>
    <t>Less: Rights of the acquisition of mineral exploration property</t>
  </si>
  <si>
    <t>Excess Consideration Paid Over the Assets of City of Gold</t>
  </si>
  <si>
    <t>4. Oil and Gas Properties (Details) - USD ($)</t>
  </si>
  <si>
    <t>12 Months Ended</t>
  </si>
  <si>
    <t>Exploration and Production Costs</t>
  </si>
  <si>
    <t>Compeer</t>
  </si>
  <si>
    <t>Oil and Gas Properties</t>
  </si>
  <si>
    <t>Exchange Difference</t>
  </si>
  <si>
    <t>Godin</t>
  </si>
  <si>
    <t>Acquisition</t>
  </si>
  <si>
    <t>Black Dragon</t>
  </si>
  <si>
    <t>Exploration</t>
  </si>
  <si>
    <t>Rolling Rock</t>
  </si>
  <si>
    <t>Total</t>
  </si>
  <si>
    <t>7. Equipment: Property, Plant and Equipment (Details) - USD ($)</t>
  </si>
  <si>
    <t>Cost</t>
  </si>
  <si>
    <t>Property, Plant and Equipment, Net</t>
  </si>
  <si>
    <t>Accumulated Depreciation</t>
  </si>
  <si>
    <t>Net Book Value</t>
  </si>
  <si>
    <t>8. Accounts Payable (Details)</t>
  </si>
  <si>
    <t>Details</t>
  </si>
  <si>
    <t>Settlement of Debt</t>
  </si>
  <si>
    <t>Gain on Debt Settlement</t>
  </si>
  <si>
    <t>9. Note Payable (Details)</t>
  </si>
  <si>
    <t>Notes and Loans Payable</t>
  </si>
  <si>
    <t>10. Advance Payable (Details)</t>
  </si>
  <si>
    <t>Due to Unrelated Parties</t>
  </si>
  <si>
    <t>12. Derivative Financial Liabilities - Warrants (Details) - Derivative Financial Liabilities - Warrants - USD ($)</t>
  </si>
  <si>
    <t>Feb. 29, 2016</t>
  </si>
  <si>
    <t>Warrants</t>
  </si>
  <si>
    <t>Warrants Issued</t>
  </si>
  <si>
    <t>Fair Value Adjustment of Warrants</t>
  </si>
  <si>
    <t>12. Derivative Financial Liabilities - Warrants: Schedule of Assumptions Used (Details)</t>
  </si>
  <si>
    <t>Share-based Compensation Arrangement by Share-based Payment Award, Fair Value Assumptions, Expected Volatility Rate, Minimum</t>
  </si>
  <si>
    <t>246.00%</t>
  </si>
  <si>
    <t>265.00%</t>
  </si>
  <si>
    <t>Share-based Compensation Arrangement by Share-based Payment Award, Fair Value Assumptions, Risk Free Interest Rate, Minimum</t>
  </si>
  <si>
    <t>1.24%</t>
  </si>
  <si>
    <t>1.22%</t>
  </si>
  <si>
    <t>Expected Life</t>
  </si>
  <si>
    <t>1 year 8 months 23 days</t>
  </si>
  <si>
    <t>1 year 11 months 26 days</t>
  </si>
  <si>
    <t>13. Share Capital (Details) - USD ($)</t>
  </si>
  <si>
    <t>1 Months Ended</t>
  </si>
  <si>
    <t>9 Months Ended</t>
  </si>
  <si>
    <t>Sep. 30, 2016</t>
  </si>
  <si>
    <t>Nov. 30, 2016</t>
  </si>
  <si>
    <t>Apr. 30, 2017</t>
  </si>
  <si>
    <t>Feb. 27, 2017</t>
  </si>
  <si>
    <t>Feb. 26, 2017</t>
  </si>
  <si>
    <t>Jan. 31, 2017</t>
  </si>
  <si>
    <t>Jan. 30, 2017</t>
  </si>
  <si>
    <t>Jan. 29, 2017</t>
  </si>
  <si>
    <t>Jan. 28, 2017</t>
  </si>
  <si>
    <t>Jan. 27, 2017</t>
  </si>
  <si>
    <t>Nov. 29, 2016</t>
  </si>
  <si>
    <t>May 30, 2016</t>
  </si>
  <si>
    <t>Mar. 30, 2016</t>
  </si>
  <si>
    <t>Colony</t>
  </si>
  <si>
    <t>City of Gold</t>
  </si>
  <si>
    <t>During the Three Months Ended May 31, 2017</t>
  </si>
  <si>
    <t>Gross Proceeds for Subscriptions</t>
  </si>
  <si>
    <t>During the Year Ended February 28, 2017</t>
  </si>
  <si>
    <t>Finder's Fees</t>
  </si>
  <si>
    <t>Shares Issued, Price Per Share</t>
  </si>
  <si>
    <t>Represents the monetary amount of SharesIssuedForServices, during the indicated time period.</t>
  </si>
  <si>
    <t>Share Capital</t>
  </si>
  <si>
    <t>Warrant Liability</t>
  </si>
  <si>
    <t>Related Party Transaction, Due from (to) Related Party</t>
  </si>
  <si>
    <t>Accrued Liabilities, Current</t>
  </si>
  <si>
    <t>Accounts Payable, Current</t>
  </si>
  <si>
    <t>13. Share Capital: Warrants Outstanding Table Text Block (Details) - $ / shares</t>
  </si>
  <si>
    <t>Class of Warrant or Right, Outstanding</t>
  </si>
  <si>
    <t>Class of Warrant or Right, Exercise Price of Warrants or Rights</t>
  </si>
  <si>
    <t>Debt Conversion, Converted Instrument, Warrants or Options Issued</t>
  </si>
  <si>
    <t>Warrants per share issued</t>
  </si>
  <si>
    <t>Warrants Expired</t>
  </si>
  <si>
    <t>Warrants Expired Price Per Share</t>
  </si>
  <si>
    <t>13. Share Capital: A Summary of The Common Share Purchase Warrants Outstanding and Exercisable At May 31, 2017 Is As Follows (Details)</t>
  </si>
  <si>
    <t>May 31, 2017$ / sharesshares</t>
  </si>
  <si>
    <t>Warrant1</t>
  </si>
  <si>
    <t>Share-based Compensation Arrangement by Share-based Payment Award, Fair Value Assumptions, Exercise Price | $ / shares</t>
  </si>
  <si>
    <t>Temporary Equity, Shares Outstanding | shares</t>
  </si>
  <si>
    <t>Expiry Date</t>
  </si>
  <si>
    <t>May 17,
		2018</t>
  </si>
  <si>
    <t>Warrant2</t>
  </si>
  <si>
    <t>Mar. 8,
		2019</t>
  </si>
  <si>
    <t>Warrant3</t>
  </si>
  <si>
    <t>Mar. 9,
		2019</t>
  </si>
  <si>
    <t>Warrant4</t>
  </si>
  <si>
    <t>Sep. 22,
		2019</t>
  </si>
  <si>
    <t>Warrant5</t>
  </si>
  <si>
    <t>Feb. 10,
		2019</t>
  </si>
  <si>
    <t>Warrant6</t>
  </si>
  <si>
    <t>13. Share Capital: A Summary of The Stock Options Outstanding and Exercisable At May 31, 2017 Is As Follows (Details)</t>
  </si>
  <si>
    <t>May 31, 2017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14. Related Party Transactions (Details) - USD ($)</t>
  </si>
  <si>
    <t>Management Fees</t>
  </si>
  <si>
    <t>14. Related Party Transactions: Schedule of Related Party Transactions (Details) - USD ($)</t>
  </si>
  <si>
    <t>15. Correction of An Error in Previously Issued Financial Statements: Condensed Balance Sheet (Details) - USD ($)</t>
  </si>
  <si>
    <t>As Reported</t>
  </si>
  <si>
    <t>Deferred tax liabilities</t>
  </si>
  <si>
    <t>Obligation to Issue Shares</t>
  </si>
  <si>
    <t>Adjustment</t>
  </si>
  <si>
    <t>As Restated</t>
  </si>
  <si>
    <t>15. Correction of An Error in Previously Issued Financial Statements: Statements of Operations Table Text Block (Details) - USD ($)</t>
  </si>
  <si>
    <t>15. Correction of An Error in Previously Issued Financial Statements: Condensed Cash Flow Statement (Details) - USD ($)</t>
  </si>
  <si>
    <t>Expenditures on Oil and Gas Properties</t>
  </si>
  <si>
    <t>Obligation to Issue Shares for Oil and Gas Proper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82231</v>
      </c>
    </row>
    <row r="10" spans="1:2">
      <c r="A10" s="4" t="s">
        <v>15</v>
      </c>
      <c r="B10" s="4" t="s">
        <v>16</v>
      </c>
    </row>
    <row r="11" spans="1:2">
      <c r="A11" s="4" t="s">
        <v>17</v>
      </c>
      <c r="B11" s="5" t="n">
        <v>115884698</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8</v>
      </c>
    </row>
    <row r="17" spans="1:2">
      <c r="A17" s="4" t="s">
        <v>26</v>
      </c>
      <c r="B17" s="6"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31</v>
      </c>
    </row>
    <row r="3" spans="1:2">
      <c r="A3" s="3" t="s">
        <v>122</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31</v>
      </c>
    </row>
    <row r="3" spans="1:2">
      <c r="A3" s="3" t="s">
        <v>12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31</v>
      </c>
    </row>
    <row r="3" spans="1:2">
      <c r="A3" s="3" t="s">
        <v>12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31</v>
      </c>
    </row>
    <row r="3" spans="1:2">
      <c r="A3" s="3" t="s">
        <v>122</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31</v>
      </c>
    </row>
    <row r="3" spans="1:2">
      <c r="A3" s="3" t="s">
        <v>122</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31</v>
      </c>
    </row>
    <row r="3" spans="1:2">
      <c r="A3" s="3" t="s">
        <v>122</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31</v>
      </c>
    </row>
    <row r="3" spans="1:2">
      <c r="A3" s="3" t="s">
        <v>12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31</v>
      </c>
    </row>
    <row r="3" spans="1:2">
      <c r="A3" s="3" t="s">
        <v>122</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31</v>
      </c>
    </row>
    <row r="3" spans="1:2">
      <c r="A3" s="3" t="s">
        <v>122</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31</v>
      </c>
    </row>
    <row r="3" spans="1:2">
      <c r="A3" s="3" t="s">
        <v>122</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80"/>
    <col customWidth="1" max="3" min="3" width="13"/>
    <col customWidth="1" max="4" min="4" width="14"/>
  </cols>
  <sheetData>
    <row r="1" spans="1:4">
      <c r="A1" s="1" t="s">
        <v>30</v>
      </c>
      <c r="C1" s="2" t="s">
        <v>31</v>
      </c>
      <c r="D1" s="2" t="s">
        <v>32</v>
      </c>
    </row>
    <row r="2" spans="1:4">
      <c r="A2" s="3" t="s">
        <v>33</v>
      </c>
    </row>
    <row r="3" spans="1:4">
      <c r="A3" s="4" t="s">
        <v>34</v>
      </c>
      <c r="C3" s="7" t="n">
        <v>63859</v>
      </c>
      <c r="D3" s="7" t="n">
        <v>459481</v>
      </c>
    </row>
    <row r="4" spans="1:4">
      <c r="A4" s="4" t="s">
        <v>35</v>
      </c>
      <c r="C4" s="5" t="n">
        <v>30262</v>
      </c>
      <c r="D4" s="5" t="n">
        <v>27103</v>
      </c>
    </row>
    <row r="5" spans="1:4">
      <c r="A5" s="4" t="s">
        <v>36</v>
      </c>
      <c r="C5" s="5" t="n">
        <v>160618</v>
      </c>
      <c r="D5" s="5" t="n">
        <v>24099</v>
      </c>
    </row>
    <row r="6" spans="1:4">
      <c r="A6" s="4" t="s">
        <v>37</v>
      </c>
      <c r="C6" s="5" t="n">
        <v>254739</v>
      </c>
      <c r="D6" s="5" t="n">
        <v>510683</v>
      </c>
    </row>
    <row r="7" spans="1:4">
      <c r="A7" s="3" t="s">
        <v>38</v>
      </c>
    </row>
    <row r="8" spans="1:4">
      <c r="A8" s="4" t="s">
        <v>39</v>
      </c>
      <c r="C8" s="5" t="n">
        <v>32603</v>
      </c>
      <c r="D8" s="5" t="n">
        <v>33082</v>
      </c>
    </row>
    <row r="9" spans="1:4">
      <c r="A9" s="4" t="s">
        <v>40</v>
      </c>
      <c r="C9" s="5" t="n">
        <v>53234</v>
      </c>
      <c r="D9" s="5" t="n">
        <v>54956</v>
      </c>
    </row>
    <row r="10" spans="1:4">
      <c r="A10" s="4" t="s">
        <v>41</v>
      </c>
      <c r="B10" s="4" t="s">
        <v>42</v>
      </c>
      <c r="C10" s="5" t="n">
        <v>1500000</v>
      </c>
      <c r="D10" s="4" t="s">
        <v>43</v>
      </c>
    </row>
    <row r="11" spans="1:4">
      <c r="A11" s="4" t="s">
        <v>44</v>
      </c>
      <c r="C11" s="5" t="n">
        <v>1</v>
      </c>
    </row>
    <row r="12" spans="1:4">
      <c r="A12" s="4" t="s">
        <v>45</v>
      </c>
      <c r="C12" s="5" t="n">
        <v>1084644</v>
      </c>
      <c r="D12" s="5" t="n">
        <v>641494</v>
      </c>
    </row>
    <row r="13" spans="1:4">
      <c r="A13" s="4" t="s">
        <v>46</v>
      </c>
      <c r="C13" s="5" t="n">
        <v>2925221</v>
      </c>
      <c r="D13" s="5" t="n">
        <v>1240215</v>
      </c>
    </row>
    <row r="14" spans="1:4">
      <c r="A14" s="3" t="s">
        <v>47</v>
      </c>
    </row>
    <row r="15" spans="1:4">
      <c r="A15" s="4" t="s">
        <v>48</v>
      </c>
      <c r="C15" s="5" t="n">
        <v>440824</v>
      </c>
      <c r="D15" s="5" t="n">
        <v>337506</v>
      </c>
    </row>
    <row r="16" spans="1:4">
      <c r="A16" s="4" t="s">
        <v>49</v>
      </c>
      <c r="C16" s="5" t="n">
        <v>48541</v>
      </c>
      <c r="D16" s="5" t="n">
        <v>48831</v>
      </c>
    </row>
    <row r="17" spans="1:4">
      <c r="A17" s="4" t="s">
        <v>50</v>
      </c>
      <c r="C17" s="5" t="n">
        <v>18519</v>
      </c>
      <c r="D17" s="5" t="n">
        <v>18825</v>
      </c>
    </row>
    <row r="18" spans="1:4">
      <c r="A18" s="4" t="s">
        <v>51</v>
      </c>
      <c r="C18" s="5" t="n">
        <v>64058</v>
      </c>
    </row>
    <row r="19" spans="1:4">
      <c r="A19" s="4" t="s">
        <v>52</v>
      </c>
      <c r="C19" s="5" t="n">
        <v>7286206</v>
      </c>
      <c r="D19" s="5" t="n">
        <v>2590477</v>
      </c>
    </row>
    <row r="20" spans="1:4">
      <c r="A20" s="4" t="s">
        <v>53</v>
      </c>
      <c r="C20" s="5" t="n">
        <v>7858148</v>
      </c>
      <c r="D20" s="5" t="n">
        <v>2995639</v>
      </c>
    </row>
    <row r="21" spans="1:4">
      <c r="A21" s="3" t="s">
        <v>54</v>
      </c>
    </row>
    <row r="22" spans="1:4">
      <c r="A22" s="4" t="s">
        <v>55</v>
      </c>
      <c r="C22" s="5" t="n">
        <v>500000</v>
      </c>
    </row>
    <row r="23" spans="1:4">
      <c r="A23" s="4" t="s">
        <v>56</v>
      </c>
      <c r="C23" s="5" t="n">
        <v>24750</v>
      </c>
      <c r="D23" s="5" t="n">
        <v>24546</v>
      </c>
    </row>
    <row r="24" spans="1:4">
      <c r="A24" s="4" t="s">
        <v>57</v>
      </c>
      <c r="C24" s="5" t="n">
        <v>8382898</v>
      </c>
      <c r="D24" s="5" t="n">
        <v>3020185</v>
      </c>
    </row>
    <row r="25" spans="1:4">
      <c r="A25" s="3" t="s">
        <v>58</v>
      </c>
    </row>
    <row r="26" spans="1:4">
      <c r="A26" s="4" t="s">
        <v>59</v>
      </c>
      <c r="B26" s="4" t="s">
        <v>60</v>
      </c>
      <c r="C26" s="5" t="n">
        <v>107775</v>
      </c>
      <c r="D26" s="5" t="n">
        <v>29428</v>
      </c>
    </row>
    <row r="27" spans="1:4">
      <c r="A27" s="4" t="s">
        <v>61</v>
      </c>
      <c r="C27" s="5" t="n">
        <v>6153008</v>
      </c>
      <c r="D27" s="5" t="n">
        <v>5028885</v>
      </c>
    </row>
    <row r="28" spans="1:4">
      <c r="A28" s="4" t="s">
        <v>62</v>
      </c>
      <c r="D28" s="5" t="n">
        <v>-110000</v>
      </c>
    </row>
    <row r="29" spans="1:4">
      <c r="A29" s="4" t="s">
        <v>63</v>
      </c>
      <c r="C29" s="5" t="n">
        <v>-383257</v>
      </c>
      <c r="D29" s="5" t="n">
        <v>-383257</v>
      </c>
    </row>
    <row r="30" spans="1:4">
      <c r="A30" s="4" t="s">
        <v>64</v>
      </c>
      <c r="C30" s="5" t="n">
        <v>-11335203</v>
      </c>
      <c r="D30" s="5" t="n">
        <v>-6345026</v>
      </c>
    </row>
    <row r="31" spans="1:4">
      <c r="A31" s="4" t="s">
        <v>65</v>
      </c>
      <c r="C31" s="5" t="n">
        <v>-5457677</v>
      </c>
      <c r="D31" s="5" t="n">
        <v>-1779970</v>
      </c>
    </row>
    <row r="32" spans="1:4">
      <c r="A32" s="4" t="s">
        <v>66</v>
      </c>
      <c r="C32" s="7" t="n">
        <v>2925221</v>
      </c>
      <c r="D32" s="7" t="n">
        <v>1240215</v>
      </c>
    </row>
    <row r="33" spans="1:4"/>
    <row r="34" spans="1:4">
      <c r="A34" s="4" t="s">
        <v>42</v>
      </c>
      <c r="B34" s="4" t="s">
        <v>67</v>
      </c>
    </row>
    <row r="35" spans="1:4">
      <c r="A35" s="4" t="s">
        <v>60</v>
      </c>
      <c r="B35" s="4" t="s">
        <v>68</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31</v>
      </c>
    </row>
    <row r="3" spans="1:2">
      <c r="A3" s="3" t="s">
        <v>122</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1</v>
      </c>
    </row>
    <row r="3" spans="1:2">
      <c r="A3" s="3" t="s">
        <v>153</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1</v>
      </c>
    </row>
    <row r="3" spans="1:2">
      <c r="A3" s="3" t="s">
        <v>153</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1</v>
      </c>
    </row>
    <row r="3" spans="1:2">
      <c r="A3" s="3" t="s">
        <v>153</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1</v>
      </c>
    </row>
    <row r="3" spans="1:2">
      <c r="A3" s="3" t="s">
        <v>153</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1</v>
      </c>
    </row>
    <row r="3" spans="1:2">
      <c r="A3" s="3" t="s">
        <v>153</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31</v>
      </c>
    </row>
    <row r="3" spans="1:2">
      <c r="A3" s="3" t="s">
        <v>169</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31</v>
      </c>
    </row>
    <row r="3" spans="1:2">
      <c r="A3" s="3" t="s">
        <v>169</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1</v>
      </c>
    </row>
    <row r="3" spans="1:2">
      <c r="A3" s="3" t="s">
        <v>169</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31</v>
      </c>
    </row>
    <row r="3" spans="1:2">
      <c r="A3" s="3" t="s">
        <v>169</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69</v>
      </c>
      <c r="B1" s="2" t="s">
        <v>31</v>
      </c>
      <c r="C1" s="2" t="s">
        <v>32</v>
      </c>
    </row>
    <row r="2" spans="1:3">
      <c r="A2" s="3" t="s">
        <v>70</v>
      </c>
    </row>
    <row r="3" spans="1:3">
      <c r="A3" s="4" t="s">
        <v>71</v>
      </c>
      <c r="B3" s="8" t="n">
        <v>0.001</v>
      </c>
      <c r="C3" s="8" t="n">
        <v>0.001</v>
      </c>
    </row>
    <row r="4" spans="1:3">
      <c r="A4" s="4" t="s">
        <v>72</v>
      </c>
      <c r="B4" s="5" t="n">
        <v>750000000</v>
      </c>
      <c r="C4" s="5" t="n">
        <v>750000000</v>
      </c>
    </row>
    <row r="5" spans="1:3">
      <c r="A5" s="4" t="s">
        <v>73</v>
      </c>
      <c r="B5" s="5" t="n">
        <v>115884698</v>
      </c>
      <c r="C5" s="5" t="n">
        <v>37537556</v>
      </c>
    </row>
    <row r="6" spans="1:3">
      <c r="A6" s="4" t="s">
        <v>74</v>
      </c>
      <c r="B6" s="5" t="n">
        <v>115884698</v>
      </c>
      <c r="C6" s="5" t="n">
        <v>3753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31</v>
      </c>
    </row>
    <row r="3" spans="1:2">
      <c r="A3" s="3" t="s">
        <v>169</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31</v>
      </c>
    </row>
    <row r="3" spans="1:2">
      <c r="A3" s="3" t="s">
        <v>169</v>
      </c>
    </row>
    <row r="4" spans="1:2">
      <c r="A4" s="4" t="s">
        <v>185</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31</v>
      </c>
    </row>
    <row r="3" spans="1:2">
      <c r="A3" s="3" t="s">
        <v>169</v>
      </c>
    </row>
    <row r="4" spans="1:2">
      <c r="A4" s="4" t="s">
        <v>188</v>
      </c>
      <c r="B4"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31</v>
      </c>
    </row>
    <row r="3" spans="1:2">
      <c r="A3" s="3" t="s">
        <v>169</v>
      </c>
    </row>
    <row r="4" spans="1:2">
      <c r="A4" s="4" t="s">
        <v>191</v>
      </c>
      <c r="B4" s="4" t="s">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31</v>
      </c>
    </row>
    <row r="3" spans="1:2">
      <c r="A3" s="3" t="s">
        <v>169</v>
      </c>
    </row>
    <row r="4" spans="1:2">
      <c r="A4" s="4" t="s">
        <v>194</v>
      </c>
      <c r="B4" s="4" t="s">
        <v>1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1</v>
      </c>
    </row>
    <row r="3" spans="1:2">
      <c r="A3" s="3" t="s">
        <v>169</v>
      </c>
    </row>
    <row r="4" spans="1:2">
      <c r="A4" s="4" t="s">
        <v>197</v>
      </c>
      <c r="B4" s="4" t="s">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1</v>
      </c>
    </row>
    <row r="3" spans="1:2">
      <c r="A3" s="3" t="s">
        <v>169</v>
      </c>
    </row>
    <row r="4" spans="1:2">
      <c r="A4" s="4" t="s">
        <v>200</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1</v>
      </c>
    </row>
    <row r="3" spans="1:2">
      <c r="A3" s="3" t="s">
        <v>169</v>
      </c>
    </row>
    <row r="4" spans="1:2">
      <c r="A4" s="4" t="s">
        <v>203</v>
      </c>
      <c r="B4" s="4" t="s">
        <v>2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1</v>
      </c>
    </row>
    <row r="3" spans="1:2">
      <c r="A3" s="3" t="s">
        <v>169</v>
      </c>
    </row>
    <row r="4" spans="1:2">
      <c r="A4" s="4" t="s">
        <v>206</v>
      </c>
      <c r="B4" s="4" t="s">
        <v>2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1</v>
      </c>
    </row>
    <row r="3" spans="1:2">
      <c r="A3" s="3" t="s">
        <v>169</v>
      </c>
    </row>
    <row r="4" spans="1:2">
      <c r="A4" s="4" t="s">
        <v>209</v>
      </c>
      <c r="B4" s="4" t="s">
        <v>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75</v>
      </c>
      <c r="B1" s="2" t="s">
        <v>1</v>
      </c>
    </row>
    <row r="2" spans="1:3">
      <c r="B2" s="2" t="s">
        <v>31</v>
      </c>
      <c r="C2" s="2" t="s">
        <v>76</v>
      </c>
    </row>
    <row r="3" spans="1:3">
      <c r="A3" s="3" t="s">
        <v>77</v>
      </c>
    </row>
    <row r="4" spans="1:3">
      <c r="A4" s="4" t="s">
        <v>78</v>
      </c>
      <c r="B4" s="7" t="n">
        <v>605</v>
      </c>
      <c r="C4" s="7" t="n">
        <v>570</v>
      </c>
    </row>
    <row r="5" spans="1:3">
      <c r="A5" s="4" t="s">
        <v>79</v>
      </c>
      <c r="B5" s="5" t="n">
        <v>18253</v>
      </c>
      <c r="C5" s="5" t="n">
        <v>25481</v>
      </c>
    </row>
    <row r="6" spans="1:3">
      <c r="A6" s="4" t="s">
        <v>80</v>
      </c>
      <c r="B6" s="5" t="n">
        <v>829</v>
      </c>
      <c r="C6" s="5" t="n">
        <v>859</v>
      </c>
    </row>
    <row r="7" spans="1:3">
      <c r="A7" s="4" t="s">
        <v>81</v>
      </c>
      <c r="B7" s="5" t="n">
        <v>12984</v>
      </c>
    </row>
    <row r="8" spans="1:3">
      <c r="A8" s="4" t="s">
        <v>82</v>
      </c>
      <c r="B8" s="5" t="n">
        <v>60000</v>
      </c>
      <c r="C8" s="5" t="n">
        <v>23079</v>
      </c>
    </row>
    <row r="9" spans="1:3">
      <c r="A9" s="4" t="s">
        <v>83</v>
      </c>
      <c r="B9" s="5" t="n">
        <v>108358</v>
      </c>
      <c r="C9" s="5" t="n">
        <v>-4832</v>
      </c>
    </row>
    <row r="10" spans="1:3">
      <c r="A10" s="4" t="s">
        <v>84</v>
      </c>
      <c r="B10" s="5" t="n">
        <v>91179</v>
      </c>
      <c r="C10" s="5" t="n">
        <v>16024</v>
      </c>
    </row>
    <row r="11" spans="1:3">
      <c r="A11" s="4" t="s">
        <v>85</v>
      </c>
      <c r="B11" s="5" t="n">
        <v>-292208</v>
      </c>
      <c r="C11" s="5" t="n">
        <v>-61181</v>
      </c>
    </row>
    <row r="12" spans="1:3">
      <c r="A12" s="4" t="s">
        <v>86</v>
      </c>
      <c r="B12" s="5" t="n">
        <v>-13881</v>
      </c>
    </row>
    <row r="13" spans="1:3">
      <c r="A13" s="4" t="s">
        <v>87</v>
      </c>
      <c r="B13" s="5" t="n">
        <v>13292</v>
      </c>
      <c r="C13" s="5" t="n">
        <v>60232</v>
      </c>
    </row>
    <row r="14" spans="1:3">
      <c r="A14" s="4" t="s">
        <v>88</v>
      </c>
      <c r="B14" s="5" t="n">
        <v>60</v>
      </c>
      <c r="C14" s="5" t="n">
        <v>62</v>
      </c>
    </row>
    <row r="15" spans="1:3">
      <c r="A15" s="4" t="s">
        <v>89</v>
      </c>
      <c r="B15" s="5" t="n">
        <v>-2055</v>
      </c>
      <c r="C15" s="5" t="n">
        <v>-73831</v>
      </c>
    </row>
    <row r="16" spans="1:3">
      <c r="A16" s="4" t="s">
        <v>90</v>
      </c>
      <c r="B16" s="5" t="n">
        <v>-4695729</v>
      </c>
      <c r="C16" s="5" t="n">
        <v>-59325</v>
      </c>
    </row>
    <row r="17" spans="1:3">
      <c r="A17" s="4" t="s">
        <v>91</v>
      </c>
      <c r="B17" s="5" t="n">
        <v>344</v>
      </c>
    </row>
    <row r="18" spans="1:3">
      <c r="A18" s="4" t="s">
        <v>92</v>
      </c>
      <c r="B18" s="5" t="n">
        <v>-4990177</v>
      </c>
      <c r="C18" s="5" t="n">
        <v>-134043</v>
      </c>
    </row>
    <row r="19" spans="1:3">
      <c r="A19" s="4" t="s">
        <v>93</v>
      </c>
      <c r="C19" s="5" t="n">
        <v>-19890</v>
      </c>
    </row>
    <row r="20" spans="1:3">
      <c r="A20" s="4" t="s">
        <v>94</v>
      </c>
      <c r="B20" s="7" t="n">
        <v>-4990177</v>
      </c>
      <c r="C20" s="7" t="n">
        <v>-153933</v>
      </c>
    </row>
    <row r="21" spans="1:3">
      <c r="A21" s="4" t="s">
        <v>95</v>
      </c>
      <c r="B21" s="9" t="n">
        <v>-0.07000000000000001</v>
      </c>
      <c r="C21" s="7" t="n">
        <v>0</v>
      </c>
    </row>
    <row r="22" spans="1:3">
      <c r="A22" s="4" t="s">
        <v>96</v>
      </c>
      <c r="B22" s="5" t="n">
        <v>74905863</v>
      </c>
      <c r="C22" s="5" t="n">
        <v>30621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1</v>
      </c>
      <c r="B1" s="2" t="s">
        <v>31</v>
      </c>
      <c r="C1" s="2" t="s">
        <v>32</v>
      </c>
    </row>
    <row r="2" spans="1:3">
      <c r="A2" s="4" t="s">
        <v>49</v>
      </c>
      <c r="B2" s="7" t="n">
        <v>48541</v>
      </c>
      <c r="C2" s="7" t="n">
        <v>48831</v>
      </c>
    </row>
    <row r="3" spans="1:3">
      <c r="A3" s="4" t="s">
        <v>212</v>
      </c>
    </row>
    <row r="4" spans="1:3">
      <c r="A4" s="4" t="s">
        <v>213</v>
      </c>
      <c r="B4" s="5" t="n">
        <v>108000</v>
      </c>
    </row>
    <row r="5" spans="1:3">
      <c r="A5" s="4" t="s">
        <v>214</v>
      </c>
      <c r="B5" s="5" t="n">
        <v>-13411</v>
      </c>
    </row>
    <row r="6" spans="1:3">
      <c r="A6" s="4" t="s">
        <v>215</v>
      </c>
      <c r="B6" s="5" t="n">
        <v>-34058</v>
      </c>
    </row>
    <row r="7" spans="1:3">
      <c r="A7" s="4" t="s">
        <v>49</v>
      </c>
      <c r="B7" s="5" t="n">
        <v>-60000</v>
      </c>
    </row>
    <row r="8" spans="1:3">
      <c r="A8" s="4" t="s">
        <v>216</v>
      </c>
      <c r="B8" s="5" t="n">
        <v>531</v>
      </c>
    </row>
    <row r="9" spans="1:3">
      <c r="A9" s="4" t="s">
        <v>217</v>
      </c>
      <c r="B9" s="5" t="n">
        <v>21000</v>
      </c>
    </row>
    <row r="10" spans="1:3">
      <c r="A10" s="4" t="s">
        <v>218</v>
      </c>
      <c r="B10" s="5" t="n">
        <v>-531</v>
      </c>
    </row>
    <row r="11" spans="1:3">
      <c r="A11" s="4" t="s">
        <v>219</v>
      </c>
      <c r="B11" s="7" t="n">
        <v>204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20</v>
      </c>
      <c r="B1" s="2" t="s">
        <v>221</v>
      </c>
    </row>
    <row r="2" spans="1:2">
      <c r="A2" s="4" t="s">
        <v>213</v>
      </c>
      <c r="B2" s="7" t="n">
        <v>119863</v>
      </c>
    </row>
    <row r="3" spans="1:2">
      <c r="A3" s="4" t="s">
        <v>214</v>
      </c>
      <c r="B3" s="5" t="n">
        <v>-26355</v>
      </c>
    </row>
    <row r="4" spans="1:2">
      <c r="A4" s="4" t="s">
        <v>216</v>
      </c>
      <c r="B4" s="5" t="n">
        <v>93508</v>
      </c>
    </row>
    <row r="5" spans="1:2">
      <c r="A5" s="4" t="s">
        <v>217</v>
      </c>
      <c r="B5" s="5" t="n">
        <v>20000</v>
      </c>
    </row>
    <row r="6" spans="1:2">
      <c r="A6" s="4" t="s">
        <v>222</v>
      </c>
      <c r="B6" s="5" t="n">
        <v>100000</v>
      </c>
    </row>
    <row r="7" spans="1:2">
      <c r="A7" s="4" t="s">
        <v>218</v>
      </c>
      <c r="B7" s="5" t="n">
        <v>-93508</v>
      </c>
    </row>
    <row r="8" spans="1:2">
      <c r="A8" s="4" t="s">
        <v>223</v>
      </c>
      <c r="B8" s="7" t="n">
        <v>264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24</v>
      </c>
      <c r="B1" s="2" t="s">
        <v>221</v>
      </c>
    </row>
    <row r="2" spans="1:2">
      <c r="A2" s="4" t="s">
        <v>213</v>
      </c>
      <c r="B2" s="7" t="n">
        <v>130397</v>
      </c>
    </row>
    <row r="3" spans="1:2">
      <c r="A3" s="4" t="s">
        <v>214</v>
      </c>
      <c r="B3" s="5" t="n">
        <v>-26032</v>
      </c>
    </row>
    <row r="4" spans="1:2">
      <c r="A4" s="4" t="s">
        <v>216</v>
      </c>
      <c r="B4" s="5" t="n">
        <v>104365</v>
      </c>
    </row>
    <row r="5" spans="1:2">
      <c r="A5" s="4" t="s">
        <v>217</v>
      </c>
      <c r="B5" s="5" t="n">
        <v>20000</v>
      </c>
    </row>
    <row r="6" spans="1:2">
      <c r="A6" s="4" t="s">
        <v>222</v>
      </c>
      <c r="B6" s="5" t="n">
        <v>100000</v>
      </c>
    </row>
    <row r="7" spans="1:2">
      <c r="A7" s="4" t="s">
        <v>218</v>
      </c>
      <c r="B7" s="5" t="n">
        <v>-104365</v>
      </c>
    </row>
    <row r="8" spans="1:2">
      <c r="A8" s="4" t="s">
        <v>223</v>
      </c>
      <c r="B8" s="7" t="n">
        <v>156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25</v>
      </c>
      <c r="B1" s="2" t="s">
        <v>221</v>
      </c>
    </row>
    <row r="2" spans="1:2">
      <c r="A2" s="4" t="s">
        <v>105</v>
      </c>
      <c r="B2" s="7" t="n">
        <v>1500000</v>
      </c>
    </row>
    <row r="3" spans="1:2">
      <c r="A3" s="4" t="s">
        <v>214</v>
      </c>
      <c r="B3" s="5" t="n">
        <v>-13932</v>
      </c>
    </row>
    <row r="4" spans="1:2">
      <c r="A4" s="4" t="s">
        <v>226</v>
      </c>
      <c r="B4" s="5" t="n">
        <v>-1516302</v>
      </c>
    </row>
    <row r="5" spans="1:2">
      <c r="A5" s="4" t="s">
        <v>227</v>
      </c>
      <c r="B5" s="5" t="n">
        <v>-30234</v>
      </c>
    </row>
    <row r="6" spans="1:2">
      <c r="A6" s="4" t="s">
        <v>217</v>
      </c>
      <c r="B6" s="5" t="n">
        <v>15000</v>
      </c>
    </row>
    <row r="7" spans="1:2">
      <c r="A7" s="4" t="s">
        <v>228</v>
      </c>
      <c r="B7" s="5" t="n">
        <v>1516302</v>
      </c>
    </row>
    <row r="8" spans="1:2">
      <c r="A8" s="4" t="s">
        <v>229</v>
      </c>
      <c r="B8" s="5" t="n">
        <v>13932</v>
      </c>
    </row>
    <row r="9" spans="1:2">
      <c r="A9" s="4" t="s">
        <v>230</v>
      </c>
      <c r="B9" s="5" t="n">
        <v>-1500000</v>
      </c>
    </row>
    <row r="10" spans="1:2">
      <c r="A10" s="4" t="s">
        <v>231</v>
      </c>
      <c r="B10" s="5" t="n">
        <v>-1</v>
      </c>
    </row>
    <row r="11" spans="1:2">
      <c r="A11" s="4" t="s">
        <v>232</v>
      </c>
      <c r="B11" s="7" t="n">
        <v>45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33</v>
      </c>
      <c r="B1" s="2" t="s">
        <v>1</v>
      </c>
      <c r="C1" s="2" t="s">
        <v>234</v>
      </c>
    </row>
    <row r="2" spans="1:3">
      <c r="B2" s="2" t="s">
        <v>31</v>
      </c>
      <c r="C2" s="2" t="s">
        <v>32</v>
      </c>
    </row>
    <row r="3" spans="1:3">
      <c r="A3" s="4" t="s">
        <v>235</v>
      </c>
      <c r="B3" s="7" t="n">
        <v>631050</v>
      </c>
      <c r="C3" s="7" t="n">
        <v>641494</v>
      </c>
    </row>
    <row r="4" spans="1:3">
      <c r="A4" s="4" t="s">
        <v>236</v>
      </c>
    </row>
    <row r="5" spans="1:3">
      <c r="A5" s="4" t="s">
        <v>237</v>
      </c>
      <c r="B5" s="5" t="n">
        <v>631050</v>
      </c>
      <c r="C5" s="5" t="n">
        <v>641494</v>
      </c>
    </row>
    <row r="6" spans="1:3">
      <c r="A6" s="4" t="s">
        <v>238</v>
      </c>
      <c r="B6" s="5" t="n">
        <v>-10444</v>
      </c>
    </row>
    <row r="7" spans="1:3">
      <c r="A7" s="4" t="s">
        <v>239</v>
      </c>
    </row>
    <row r="8" spans="1:3">
      <c r="A8" s="4" t="s">
        <v>237</v>
      </c>
      <c r="B8" s="5" t="n">
        <v>108000</v>
      </c>
    </row>
    <row r="9" spans="1:3">
      <c r="A9" s="4" t="s">
        <v>240</v>
      </c>
      <c r="B9" s="5" t="n">
        <v>108000</v>
      </c>
    </row>
    <row r="10" spans="1:3">
      <c r="A10" s="4" t="s">
        <v>241</v>
      </c>
    </row>
    <row r="11" spans="1:3">
      <c r="A11" s="4" t="s">
        <v>237</v>
      </c>
      <c r="B11" s="5" t="n">
        <v>145350</v>
      </c>
    </row>
    <row r="12" spans="1:3">
      <c r="A12" s="4" t="s">
        <v>240</v>
      </c>
      <c r="B12" s="5" t="n">
        <v>119863</v>
      </c>
    </row>
    <row r="13" spans="1:3">
      <c r="A13" s="4" t="s">
        <v>242</v>
      </c>
      <c r="B13" s="5" t="n">
        <v>25487</v>
      </c>
    </row>
    <row r="14" spans="1:3">
      <c r="A14" s="4" t="s">
        <v>243</v>
      </c>
    </row>
    <row r="15" spans="1:3">
      <c r="A15" s="4" t="s">
        <v>237</v>
      </c>
      <c r="B15" s="5" t="n">
        <v>200244</v>
      </c>
    </row>
    <row r="16" spans="1:3">
      <c r="A16" s="4" t="s">
        <v>240</v>
      </c>
      <c r="B16" s="5" t="n">
        <v>130397</v>
      </c>
    </row>
    <row r="17" spans="1:3">
      <c r="A17" s="4" t="s">
        <v>242</v>
      </c>
      <c r="B17" s="5" t="n">
        <v>69847</v>
      </c>
    </row>
    <row r="18" spans="1:3">
      <c r="A18" s="4" t="s">
        <v>244</v>
      </c>
    </row>
    <row r="19" spans="1:3">
      <c r="A19" s="4" t="s">
        <v>237</v>
      </c>
      <c r="B19" s="5" t="n">
        <v>1084644</v>
      </c>
      <c r="C19" s="7" t="n">
        <v>641494</v>
      </c>
    </row>
    <row r="20" spans="1:3">
      <c r="A20" s="4" t="s">
        <v>240</v>
      </c>
      <c r="B20" s="5" t="n">
        <v>358260</v>
      </c>
    </row>
    <row r="21" spans="1:3">
      <c r="A21" s="4" t="s">
        <v>242</v>
      </c>
      <c r="B21" s="5" t="n">
        <v>95334</v>
      </c>
    </row>
    <row r="22" spans="1:3">
      <c r="A22" s="4" t="s">
        <v>238</v>
      </c>
      <c r="B22" s="7" t="n">
        <v>-10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245</v>
      </c>
      <c r="B1" s="2" t="s">
        <v>31</v>
      </c>
      <c r="C1" s="2" t="s">
        <v>32</v>
      </c>
    </row>
    <row r="2" spans="1:3">
      <c r="A2" s="4" t="s">
        <v>246</v>
      </c>
    </row>
    <row r="3" spans="1:3">
      <c r="A3" s="4" t="s">
        <v>247</v>
      </c>
      <c r="B3" s="7" t="n">
        <v>66194</v>
      </c>
      <c r="C3" s="7" t="n">
        <v>67289</v>
      </c>
    </row>
    <row r="4" spans="1:3">
      <c r="A4" s="4" t="s">
        <v>248</v>
      </c>
    </row>
    <row r="5" spans="1:3">
      <c r="A5" s="4" t="s">
        <v>247</v>
      </c>
      <c r="B5" s="5" t="n">
        <v>12960</v>
      </c>
      <c r="C5" s="5" t="n">
        <v>12333</v>
      </c>
    </row>
    <row r="6" spans="1:3">
      <c r="A6" s="4" t="s">
        <v>249</v>
      </c>
    </row>
    <row r="7" spans="1:3">
      <c r="A7" s="4" t="s">
        <v>247</v>
      </c>
      <c r="B7" s="7" t="n">
        <v>53234</v>
      </c>
      <c r="C7" s="7" t="n">
        <v>549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250</v>
      </c>
      <c r="B1" s="2" t="s">
        <v>221</v>
      </c>
    </row>
    <row r="2" spans="1:2">
      <c r="A2" s="3" t="s">
        <v>251</v>
      </c>
    </row>
    <row r="3" spans="1:2">
      <c r="A3" s="4" t="s">
        <v>252</v>
      </c>
      <c r="B3" s="7" t="n">
        <v>5565</v>
      </c>
    </row>
    <row r="4" spans="1:2">
      <c r="A4" s="4" t="s">
        <v>253</v>
      </c>
      <c r="B4" s="7" t="n">
        <v>13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20"/>
  </cols>
  <sheetData>
    <row r="1" spans="1:2">
      <c r="A1" s="1" t="s">
        <v>254</v>
      </c>
      <c r="B1" s="2" t="s">
        <v>221</v>
      </c>
    </row>
    <row r="2" spans="1:2">
      <c r="A2" s="3" t="s">
        <v>251</v>
      </c>
    </row>
    <row r="3" spans="1:2">
      <c r="A3" s="4" t="s">
        <v>255</v>
      </c>
      <c r="B3" s="7" t="n">
        <v>185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0"/>
  </cols>
  <sheetData>
    <row r="1" spans="1:2">
      <c r="A1" s="1" t="s">
        <v>256</v>
      </c>
      <c r="B1" s="2" t="s">
        <v>221</v>
      </c>
    </row>
    <row r="2" spans="1:2">
      <c r="A2" s="3" t="s">
        <v>251</v>
      </c>
    </row>
    <row r="3" spans="1:2">
      <c r="A3" s="4" t="s">
        <v>257</v>
      </c>
      <c r="B3" s="7" t="n">
        <v>640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8</v>
      </c>
      <c r="B1" s="2" t="s">
        <v>1</v>
      </c>
      <c r="C1" s="2" t="s">
        <v>234</v>
      </c>
    </row>
    <row r="2" spans="1:4">
      <c r="B2" s="2" t="s">
        <v>31</v>
      </c>
      <c r="C2" s="2" t="s">
        <v>32</v>
      </c>
      <c r="D2" s="2" t="s">
        <v>259</v>
      </c>
    </row>
    <row r="3" spans="1:4">
      <c r="A3" s="4" t="s">
        <v>260</v>
      </c>
      <c r="B3" s="7" t="n">
        <v>7286206</v>
      </c>
      <c r="C3" s="7" t="n">
        <v>2590477</v>
      </c>
      <c r="D3" s="7" t="n">
        <v>150136</v>
      </c>
    </row>
    <row r="4" spans="1:4">
      <c r="A4" s="4" t="s">
        <v>261</v>
      </c>
      <c r="C4" s="5" t="n">
        <v>1043074</v>
      </c>
    </row>
    <row r="5" spans="1:4">
      <c r="A5" s="4" t="s">
        <v>262</v>
      </c>
      <c r="B5" s="7" t="n">
        <v>4695729</v>
      </c>
      <c r="C5" s="7" t="n">
        <v>13972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97</v>
      </c>
      <c r="B1" s="2" t="s">
        <v>1</v>
      </c>
    </row>
    <row r="2" spans="1:3">
      <c r="B2" s="2" t="s">
        <v>31</v>
      </c>
      <c r="C2" s="2" t="s">
        <v>76</v>
      </c>
    </row>
    <row r="3" spans="1:3">
      <c r="A3" s="3" t="s">
        <v>98</v>
      </c>
    </row>
    <row r="4" spans="1:3">
      <c r="A4" s="4" t="s">
        <v>92</v>
      </c>
      <c r="B4" s="7" t="n">
        <v>-4990177</v>
      </c>
      <c r="C4" s="7" t="n">
        <v>-134043</v>
      </c>
    </row>
    <row r="5" spans="1:3">
      <c r="A5" s="3" t="s">
        <v>99</v>
      </c>
    </row>
    <row r="6" spans="1:3">
      <c r="A6" s="4" t="s">
        <v>78</v>
      </c>
      <c r="B6" s="5" t="n">
        <v>605</v>
      </c>
      <c r="C6" s="5" t="n">
        <v>570</v>
      </c>
    </row>
    <row r="7" spans="1:3">
      <c r="A7" s="4" t="s">
        <v>80</v>
      </c>
      <c r="B7" s="5" t="n">
        <v>829</v>
      </c>
      <c r="C7" s="5" t="n">
        <v>859</v>
      </c>
    </row>
    <row r="8" spans="1:3">
      <c r="A8" s="4" t="s">
        <v>87</v>
      </c>
      <c r="B8" s="5" t="n">
        <v>-13292</v>
      </c>
      <c r="C8" s="5" t="n">
        <v>-60232</v>
      </c>
    </row>
    <row r="9" spans="1:3">
      <c r="A9" s="4" t="s">
        <v>90</v>
      </c>
      <c r="B9" s="5" t="n">
        <v>4695729</v>
      </c>
      <c r="C9" s="5" t="n">
        <v>59325</v>
      </c>
    </row>
    <row r="10" spans="1:3">
      <c r="A10" s="4" t="s">
        <v>91</v>
      </c>
      <c r="B10" s="5" t="n">
        <v>-344</v>
      </c>
    </row>
    <row r="11" spans="1:3">
      <c r="A11" s="4" t="s">
        <v>88</v>
      </c>
      <c r="B11" s="5" t="n">
        <v>-60</v>
      </c>
      <c r="C11" s="5" t="n">
        <v>-62</v>
      </c>
    </row>
    <row r="12" spans="1:3">
      <c r="A12" s="4" t="s">
        <v>89</v>
      </c>
      <c r="B12" s="5" t="n">
        <v>2055</v>
      </c>
      <c r="C12" s="5" t="n">
        <v>73831</v>
      </c>
    </row>
    <row r="13" spans="1:3">
      <c r="A13" s="4" t="s">
        <v>100</v>
      </c>
      <c r="C13" s="5" t="n">
        <v>-120</v>
      </c>
    </row>
    <row r="14" spans="1:3">
      <c r="A14" s="3" t="s">
        <v>101</v>
      </c>
    </row>
    <row r="15" spans="1:3">
      <c r="A15" s="4" t="s">
        <v>35</v>
      </c>
      <c r="B15" s="5" t="n">
        <v>-3159</v>
      </c>
      <c r="C15" s="5" t="n">
        <v>-820</v>
      </c>
    </row>
    <row r="16" spans="1:3">
      <c r="A16" s="4" t="s">
        <v>102</v>
      </c>
      <c r="B16" s="5" t="n">
        <v>-136519</v>
      </c>
      <c r="C16" s="5" t="n">
        <v>-5240</v>
      </c>
    </row>
    <row r="17" spans="1:3">
      <c r="A17" s="4" t="s">
        <v>48</v>
      </c>
      <c r="B17" s="5" t="n">
        <v>112983</v>
      </c>
      <c r="C17" s="5" t="n">
        <v>-25151</v>
      </c>
    </row>
    <row r="18" spans="1:3">
      <c r="A18" s="4" t="s">
        <v>103</v>
      </c>
      <c r="B18" s="5" t="n">
        <v>-331349</v>
      </c>
      <c r="C18" s="5" t="n">
        <v>-91083</v>
      </c>
    </row>
    <row r="19" spans="1:3">
      <c r="A19" s="3" t="s">
        <v>104</v>
      </c>
    </row>
    <row r="20" spans="1:3">
      <c r="A20" s="4" t="s">
        <v>105</v>
      </c>
      <c r="B20" s="5" t="n">
        <v>-1500000</v>
      </c>
    </row>
    <row r="21" spans="1:3">
      <c r="A21" s="4" t="s">
        <v>106</v>
      </c>
      <c r="B21" s="5" t="n">
        <v>-365834</v>
      </c>
    </row>
    <row r="22" spans="1:3">
      <c r="A22" s="4" t="s">
        <v>107</v>
      </c>
      <c r="B22" s="5" t="n">
        <v>-1865834</v>
      </c>
    </row>
    <row r="23" spans="1:3">
      <c r="A23" s="3" t="s">
        <v>108</v>
      </c>
    </row>
    <row r="24" spans="1:3">
      <c r="A24" s="4" t="s">
        <v>109</v>
      </c>
      <c r="B24" s="5" t="n">
        <v>1234300</v>
      </c>
    </row>
    <row r="25" spans="1:3">
      <c r="A25" s="4" t="s">
        <v>62</v>
      </c>
      <c r="B25" s="5" t="n">
        <v>110000</v>
      </c>
    </row>
    <row r="26" spans="1:3">
      <c r="A26" s="4" t="s">
        <v>110</v>
      </c>
      <c r="C26" s="5" t="n">
        <v>200000</v>
      </c>
    </row>
    <row r="27" spans="1:3">
      <c r="A27" s="4" t="s">
        <v>111</v>
      </c>
      <c r="B27" s="5" t="n">
        <v>4058</v>
      </c>
    </row>
    <row r="28" spans="1:3">
      <c r="A28" s="4" t="s">
        <v>112</v>
      </c>
      <c r="B28" s="5" t="n">
        <v>482647</v>
      </c>
      <c r="C28" s="5" t="n">
        <v>-96288</v>
      </c>
    </row>
    <row r="29" spans="1:3">
      <c r="A29" s="4" t="s">
        <v>113</v>
      </c>
      <c r="B29" s="5" t="n">
        <v>1831004</v>
      </c>
      <c r="C29" s="5" t="n">
        <v>103712</v>
      </c>
    </row>
    <row r="30" spans="1:3">
      <c r="A30" s="4" t="s">
        <v>114</v>
      </c>
      <c r="B30" s="5" t="n">
        <v>-29443</v>
      </c>
      <c r="C30" s="5" t="n">
        <v>-32645</v>
      </c>
    </row>
    <row r="31" spans="1:3">
      <c r="A31" s="4" t="s">
        <v>115</v>
      </c>
      <c r="B31" s="5" t="n">
        <v>-395622</v>
      </c>
      <c r="C31" s="5" t="n">
        <v>-20016</v>
      </c>
    </row>
    <row r="32" spans="1:3">
      <c r="A32" s="4" t="s">
        <v>116</v>
      </c>
      <c r="B32" s="5" t="n">
        <v>459481</v>
      </c>
      <c r="C32" s="5" t="n">
        <v>22426</v>
      </c>
    </row>
    <row r="33" spans="1:3">
      <c r="A33" s="4" t="s">
        <v>117</v>
      </c>
      <c r="B33" s="5" t="n">
        <v>63859</v>
      </c>
      <c r="C33" s="7" t="n">
        <v>2410</v>
      </c>
    </row>
    <row r="34" spans="1:3">
      <c r="A34" s="3" t="s">
        <v>118</v>
      </c>
    </row>
    <row r="35" spans="1:3">
      <c r="A35" s="4" t="s">
        <v>119</v>
      </c>
      <c r="B35" s="5" t="n">
        <v>76000</v>
      </c>
    </row>
    <row r="36" spans="1:3">
      <c r="A36" s="4" t="s">
        <v>120</v>
      </c>
      <c r="B36" s="7" t="n">
        <v>6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63</v>
      </c>
      <c r="B1" s="2" t="s">
        <v>1</v>
      </c>
      <c r="C1" s="2" t="s">
        <v>234</v>
      </c>
    </row>
    <row r="2" spans="1:3">
      <c r="B2" s="2" t="s">
        <v>31</v>
      </c>
      <c r="C2" s="2" t="s">
        <v>32</v>
      </c>
    </row>
    <row r="3" spans="1:3">
      <c r="A3" s="3" t="s">
        <v>251</v>
      </c>
    </row>
    <row r="4" spans="1:3">
      <c r="A4" s="4" t="s">
        <v>264</v>
      </c>
      <c r="B4" s="4" t="s">
        <v>265</v>
      </c>
      <c r="C4" s="4" t="s">
        <v>266</v>
      </c>
    </row>
    <row r="5" spans="1:3">
      <c r="A5" s="4" t="s">
        <v>267</v>
      </c>
      <c r="B5" s="4" t="s">
        <v>268</v>
      </c>
      <c r="C5" s="4" t="s">
        <v>269</v>
      </c>
    </row>
    <row r="6" spans="1:3">
      <c r="A6" s="4" t="s">
        <v>270</v>
      </c>
      <c r="B6" s="4" t="s">
        <v>271</v>
      </c>
      <c r="C6" s="4" t="s">
        <v>2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s>
  <sheetData>
    <row r="1" spans="1:17">
      <c r="A1" s="1" t="s">
        <v>273</v>
      </c>
      <c r="B1" s="2" t="s">
        <v>274</v>
      </c>
      <c r="C1" s="2" t="s">
        <v>1</v>
      </c>
      <c r="D1" s="2" t="s">
        <v>275</v>
      </c>
      <c r="E1" s="2" t="s">
        <v>234</v>
      </c>
    </row>
    <row r="2" spans="1:17">
      <c r="B2" s="2" t="s">
        <v>276</v>
      </c>
      <c r="C2" s="2" t="s">
        <v>31</v>
      </c>
      <c r="D2" s="2" t="s">
        <v>277</v>
      </c>
      <c r="E2" s="2" t="s">
        <v>32</v>
      </c>
      <c r="F2" s="2" t="s">
        <v>278</v>
      </c>
      <c r="G2" s="2" t="s">
        <v>279</v>
      </c>
      <c r="H2" s="2" t="s">
        <v>280</v>
      </c>
      <c r="I2" s="2" t="s">
        <v>281</v>
      </c>
      <c r="J2" s="2" t="s">
        <v>282</v>
      </c>
      <c r="K2" s="2" t="s">
        <v>283</v>
      </c>
      <c r="L2" s="2" t="s">
        <v>284</v>
      </c>
      <c r="M2" s="2" t="s">
        <v>285</v>
      </c>
      <c r="N2" s="2" t="s">
        <v>286</v>
      </c>
      <c r="O2" s="2" t="s">
        <v>76</v>
      </c>
      <c r="P2" s="2" t="s">
        <v>287</v>
      </c>
      <c r="Q2" s="2" t="s">
        <v>288</v>
      </c>
    </row>
    <row r="3" spans="1:17">
      <c r="A3" s="4" t="s">
        <v>73</v>
      </c>
      <c r="C3" s="5" t="n">
        <v>115884698</v>
      </c>
      <c r="E3" s="5" t="n">
        <v>37537556</v>
      </c>
    </row>
    <row r="4" spans="1:17">
      <c r="A4" s="4" t="s">
        <v>49</v>
      </c>
      <c r="C4" s="7" t="n">
        <v>48541</v>
      </c>
      <c r="E4" s="7" t="n">
        <v>48831</v>
      </c>
    </row>
    <row r="5" spans="1:17">
      <c r="A5" s="4" t="s">
        <v>289</v>
      </c>
    </row>
    <row r="6" spans="1:17">
      <c r="A6" s="4" t="s">
        <v>73</v>
      </c>
      <c r="F6" s="5" t="n">
        <v>21000</v>
      </c>
    </row>
    <row r="7" spans="1:17">
      <c r="A7" s="4" t="s">
        <v>241</v>
      </c>
    </row>
    <row r="8" spans="1:17">
      <c r="A8" s="4" t="s">
        <v>73</v>
      </c>
      <c r="F8" s="5" t="n">
        <v>20000</v>
      </c>
    </row>
    <row r="9" spans="1:17">
      <c r="A9" s="4" t="s">
        <v>243</v>
      </c>
    </row>
    <row r="10" spans="1:17">
      <c r="A10" s="4" t="s">
        <v>73</v>
      </c>
      <c r="F10" s="5" t="n">
        <v>20000</v>
      </c>
    </row>
    <row r="11" spans="1:17">
      <c r="A11" s="4" t="s">
        <v>290</v>
      </c>
    </row>
    <row r="12" spans="1:17">
      <c r="A12" s="4" t="s">
        <v>73</v>
      </c>
      <c r="F12" s="5" t="n">
        <v>15000</v>
      </c>
    </row>
    <row r="13" spans="1:17">
      <c r="A13" s="4" t="s">
        <v>291</v>
      </c>
    </row>
    <row r="14" spans="1:17">
      <c r="A14" s="4" t="s">
        <v>73</v>
      </c>
      <c r="C14" s="5" t="n">
        <v>2347142</v>
      </c>
    </row>
    <row r="15" spans="1:17">
      <c r="A15" s="4" t="s">
        <v>292</v>
      </c>
      <c r="C15" s="7" t="n">
        <v>1305000</v>
      </c>
    </row>
    <row r="16" spans="1:17">
      <c r="A16" s="4" t="s">
        <v>293</v>
      </c>
    </row>
    <row r="17" spans="1:17">
      <c r="A17" s="4" t="s">
        <v>73</v>
      </c>
      <c r="B17" s="5" t="n">
        <v>250000</v>
      </c>
      <c r="E17" s="5" t="n">
        <v>1310000</v>
      </c>
      <c r="G17" s="5" t="n">
        <v>800000</v>
      </c>
      <c r="H17" s="5" t="n">
        <v>1073698</v>
      </c>
      <c r="I17" s="5" t="n">
        <v>1680000</v>
      </c>
      <c r="J17" s="5" t="n">
        <v>182832</v>
      </c>
      <c r="K17" s="5" t="n">
        <v>121888</v>
      </c>
      <c r="L17" s="5" t="n">
        <v>236571</v>
      </c>
      <c r="M17" s="5" t="n">
        <v>400000</v>
      </c>
      <c r="N17" s="5" t="n">
        <v>400000</v>
      </c>
      <c r="O17" s="5" t="n">
        <v>353521</v>
      </c>
      <c r="P17" s="5" t="n">
        <v>200000</v>
      </c>
      <c r="Q17" s="5" t="n">
        <v>500000</v>
      </c>
    </row>
    <row r="18" spans="1:17">
      <c r="A18" s="4" t="s">
        <v>292</v>
      </c>
      <c r="B18" s="7" t="n">
        <v>25000</v>
      </c>
      <c r="E18" s="7" t="n">
        <v>327500</v>
      </c>
      <c r="G18" s="7" t="n">
        <v>200000</v>
      </c>
      <c r="H18" s="7" t="n">
        <v>1509022</v>
      </c>
      <c r="M18" s="7" t="n">
        <v>100000</v>
      </c>
      <c r="N18" s="7" t="n">
        <v>100000</v>
      </c>
      <c r="Q18" s="7" t="n">
        <v>50000</v>
      </c>
    </row>
    <row r="19" spans="1:17">
      <c r="A19" s="4" t="s">
        <v>294</v>
      </c>
      <c r="C19" s="7" t="n">
        <v>70700</v>
      </c>
      <c r="E19" s="5" t="n">
        <v>43225</v>
      </c>
    </row>
    <row r="20" spans="1:17">
      <c r="A20" s="4" t="s">
        <v>295</v>
      </c>
      <c r="O20" s="9" t="n">
        <v>0.1</v>
      </c>
      <c r="P20" s="9" t="n">
        <v>0.21</v>
      </c>
    </row>
    <row r="21" spans="1:17">
      <c r="A21" s="4" t="s">
        <v>296</v>
      </c>
      <c r="D21" s="7" t="n">
        <v>73621</v>
      </c>
    </row>
    <row r="22" spans="1:17">
      <c r="A22" s="4" t="s">
        <v>297</v>
      </c>
      <c r="B22" s="5" t="n">
        <v>250</v>
      </c>
      <c r="E22" s="5" t="n">
        <v>41000</v>
      </c>
    </row>
    <row r="23" spans="1:17">
      <c r="A23" s="4" t="s">
        <v>298</v>
      </c>
      <c r="B23" s="7" t="n">
        <v>24750</v>
      </c>
      <c r="E23" s="7" t="n">
        <v>32621</v>
      </c>
    </row>
    <row r="24" spans="1:17">
      <c r="A24" s="4" t="s">
        <v>299</v>
      </c>
      <c r="I24" s="7" t="n">
        <v>420000</v>
      </c>
    </row>
    <row r="25" spans="1:17">
      <c r="A25" s="4" t="s">
        <v>300</v>
      </c>
      <c r="J25" s="7" t="n">
        <v>76100</v>
      </c>
    </row>
    <row r="26" spans="1:17">
      <c r="A26" s="4" t="s">
        <v>49</v>
      </c>
      <c r="K26" s="7" t="n">
        <v>30472</v>
      </c>
    </row>
    <row r="27" spans="1:17">
      <c r="A27" s="4" t="s">
        <v>301</v>
      </c>
      <c r="L27" s="7" t="n">
        <v>591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31</v>
      </c>
      <c r="C2" s="2" t="s">
        <v>259</v>
      </c>
    </row>
    <row r="3" spans="1:3">
      <c r="A3" s="3" t="s">
        <v>251</v>
      </c>
    </row>
    <row r="4" spans="1:3">
      <c r="A4" s="4" t="s">
        <v>303</v>
      </c>
      <c r="B4" s="5" t="n">
        <v>3823698</v>
      </c>
      <c r="C4" s="5" t="n">
        <v>1080000</v>
      </c>
    </row>
    <row r="5" spans="1:3">
      <c r="A5" s="4" t="s">
        <v>304</v>
      </c>
      <c r="B5" s="9" t="n">
        <v>0.44</v>
      </c>
      <c r="C5" s="9" t="n">
        <v>0.4</v>
      </c>
    </row>
    <row r="6" spans="1:3">
      <c r="A6" s="4" t="s">
        <v>305</v>
      </c>
      <c r="B6" s="5" t="n">
        <v>2823698</v>
      </c>
    </row>
    <row r="7" spans="1:3">
      <c r="A7" s="4" t="s">
        <v>306</v>
      </c>
      <c r="B7" s="9" t="n">
        <v>0.46</v>
      </c>
    </row>
    <row r="8" spans="1:3">
      <c r="A8" s="4" t="s">
        <v>307</v>
      </c>
      <c r="B8" s="5" t="n">
        <v>-80000</v>
      </c>
    </row>
    <row r="9" spans="1:3">
      <c r="A9" s="4" t="s">
        <v>308</v>
      </c>
      <c r="B9" s="9"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309</v>
      </c>
      <c r="B1" s="2" t="s">
        <v>1</v>
      </c>
    </row>
    <row r="2" spans="1:2">
      <c r="B2" s="2" t="s">
        <v>310</v>
      </c>
    </row>
    <row r="3" spans="1:2">
      <c r="A3" s="6" t="s">
        <v>311</v>
      </c>
    </row>
    <row r="4" spans="1:2">
      <c r="A4" s="4" t="s">
        <v>312</v>
      </c>
      <c r="B4" s="9" t="n">
        <v>0.4</v>
      </c>
    </row>
    <row r="5" spans="1:2">
      <c r="A5" s="4" t="s">
        <v>313</v>
      </c>
      <c r="B5" s="5" t="n">
        <v>200000</v>
      </c>
    </row>
    <row r="6" spans="1:2">
      <c r="A6" s="4" t="s">
        <v>314</v>
      </c>
      <c r="B6" s="4" t="s">
        <v>315</v>
      </c>
    </row>
    <row r="7" spans="1:2">
      <c r="A7" s="6" t="s">
        <v>316</v>
      </c>
    </row>
    <row r="8" spans="1:2">
      <c r="A8" s="4" t="s">
        <v>312</v>
      </c>
      <c r="B8" s="9" t="n">
        <v>0.4</v>
      </c>
    </row>
    <row r="9" spans="1:2">
      <c r="A9" s="4" t="s">
        <v>313</v>
      </c>
      <c r="B9" s="5" t="n">
        <v>1000000</v>
      </c>
    </row>
    <row r="10" spans="1:2">
      <c r="A10" s="4" t="s">
        <v>314</v>
      </c>
      <c r="B10" s="4" t="s">
        <v>317</v>
      </c>
    </row>
    <row r="11" spans="1:2">
      <c r="A11" s="6" t="s">
        <v>318</v>
      </c>
    </row>
    <row r="12" spans="1:2">
      <c r="A12" s="4" t="s">
        <v>312</v>
      </c>
      <c r="B12" s="9" t="n">
        <v>0.4</v>
      </c>
    </row>
    <row r="13" spans="1:2">
      <c r="A13" s="4" t="s">
        <v>313</v>
      </c>
      <c r="B13" s="5" t="n">
        <v>500000</v>
      </c>
    </row>
    <row r="14" spans="1:2">
      <c r="A14" s="4" t="s">
        <v>314</v>
      </c>
      <c r="B14" s="4" t="s">
        <v>319</v>
      </c>
    </row>
    <row r="15" spans="1:2">
      <c r="A15" s="6" t="s">
        <v>320</v>
      </c>
    </row>
    <row r="16" spans="1:2">
      <c r="A16" s="4" t="s">
        <v>312</v>
      </c>
      <c r="B16" s="9" t="n">
        <v>0.4</v>
      </c>
    </row>
    <row r="17" spans="1:2">
      <c r="A17" s="4" t="s">
        <v>313</v>
      </c>
      <c r="B17" s="5" t="n">
        <v>250000</v>
      </c>
    </row>
    <row r="18" spans="1:2">
      <c r="A18" s="4" t="s">
        <v>314</v>
      </c>
      <c r="B18" s="4" t="s">
        <v>321</v>
      </c>
    </row>
    <row r="19" spans="1:2">
      <c r="A19" s="6" t="s">
        <v>322</v>
      </c>
    </row>
    <row r="20" spans="1:2">
      <c r="A20" s="4" t="s">
        <v>312</v>
      </c>
      <c r="B20" s="9" t="n">
        <v>0.6</v>
      </c>
    </row>
    <row r="21" spans="1:2">
      <c r="A21" s="4" t="s">
        <v>313</v>
      </c>
      <c r="B21" s="5" t="n">
        <v>800000</v>
      </c>
    </row>
    <row r="22" spans="1:2">
      <c r="A22" s="4" t="s">
        <v>314</v>
      </c>
      <c r="B22" s="4" t="s">
        <v>323</v>
      </c>
    </row>
    <row r="23" spans="1:2">
      <c r="A23" s="6" t="s">
        <v>324</v>
      </c>
    </row>
    <row r="24" spans="1:2">
      <c r="A24" s="4" t="s">
        <v>312</v>
      </c>
      <c r="B24" s="9" t="n">
        <v>0.4</v>
      </c>
    </row>
    <row r="25" spans="1:2">
      <c r="A25" s="4" t="s">
        <v>313</v>
      </c>
      <c r="B25" s="5" t="n">
        <v>1073698</v>
      </c>
    </row>
    <row r="26" spans="1:2">
      <c r="A26" s="4" t="s">
        <v>314</v>
      </c>
      <c r="B26" s="4" t="s">
        <v>3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325</v>
      </c>
      <c r="B1" s="2" t="s">
        <v>1</v>
      </c>
    </row>
    <row r="2" spans="1:2">
      <c r="B2" s="2" t="s">
        <v>326</v>
      </c>
    </row>
    <row r="3" spans="1:2">
      <c r="A3" s="3" t="s">
        <v>251</v>
      </c>
    </row>
    <row r="4" spans="1:2">
      <c r="A4" s="4" t="s">
        <v>327</v>
      </c>
      <c r="B4" s="9" t="n">
        <v>0.1</v>
      </c>
    </row>
    <row r="5" spans="1:2">
      <c r="A5" s="4" t="s">
        <v>328</v>
      </c>
      <c r="B5" s="5" t="n">
        <v>2300000</v>
      </c>
    </row>
    <row r="6" spans="1:2">
      <c r="A6" s="4" t="s">
        <v>329</v>
      </c>
      <c r="B6" s="4" t="s">
        <v>330</v>
      </c>
    </row>
    <row r="7" spans="1:2">
      <c r="A7" s="4" t="s">
        <v>331</v>
      </c>
      <c r="B7" s="7" t="n">
        <v>437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332</v>
      </c>
      <c r="B1" s="2" t="s">
        <v>1</v>
      </c>
    </row>
    <row r="2" spans="1:3">
      <c r="B2" s="2" t="s">
        <v>31</v>
      </c>
      <c r="C2" s="2" t="s">
        <v>76</v>
      </c>
    </row>
    <row r="3" spans="1:3">
      <c r="A3" s="3" t="s">
        <v>251</v>
      </c>
    </row>
    <row r="4" spans="1:3">
      <c r="A4" s="4" t="s">
        <v>333</v>
      </c>
      <c r="B4" s="7" t="n">
        <v>60000</v>
      </c>
      <c r="C4" s="7" t="n">
        <v>230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4</v>
      </c>
      <c r="B1" s="2" t="s">
        <v>31</v>
      </c>
      <c r="C1" s="2" t="s">
        <v>32</v>
      </c>
    </row>
    <row r="2" spans="1:3">
      <c r="A2" s="3" t="s">
        <v>251</v>
      </c>
    </row>
    <row r="3" spans="1:3">
      <c r="A3" s="4" t="s">
        <v>49</v>
      </c>
      <c r="B3" s="7" t="n">
        <v>48541</v>
      </c>
      <c r="C3" s="7" t="n">
        <v>488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5</v>
      </c>
      <c r="B1" s="2" t="s">
        <v>31</v>
      </c>
      <c r="C1" s="2" t="s">
        <v>32</v>
      </c>
    </row>
    <row r="2" spans="1:3">
      <c r="A2" s="4" t="s">
        <v>44</v>
      </c>
      <c r="B2" s="7" t="n">
        <v>1</v>
      </c>
    </row>
    <row r="3" spans="1:3">
      <c r="A3" s="4" t="s">
        <v>45</v>
      </c>
      <c r="B3" s="5" t="n">
        <v>1084644</v>
      </c>
      <c r="C3" s="7" t="n">
        <v>641494</v>
      </c>
    </row>
    <row r="4" spans="1:3">
      <c r="A4" s="4" t="s">
        <v>61</v>
      </c>
      <c r="B4" s="5" t="n">
        <v>6153008</v>
      </c>
      <c r="C4" s="5" t="n">
        <v>5028885</v>
      </c>
    </row>
    <row r="5" spans="1:3">
      <c r="A5" s="4" t="s">
        <v>64</v>
      </c>
      <c r="B5" s="5" t="n">
        <v>-11335203</v>
      </c>
      <c r="C5" s="7" t="n">
        <v>-6345026</v>
      </c>
    </row>
    <row r="6" spans="1:3">
      <c r="A6" s="4" t="s">
        <v>336</v>
      </c>
    </row>
    <row r="7" spans="1:3">
      <c r="A7" s="4" t="s">
        <v>44</v>
      </c>
      <c r="B7" s="5" t="n">
        <v>39530234</v>
      </c>
    </row>
    <row r="8" spans="1:3">
      <c r="A8" s="4" t="s">
        <v>45</v>
      </c>
      <c r="B8" s="5" t="n">
        <v>185767964</v>
      </c>
    </row>
    <row r="9" spans="1:3">
      <c r="A9" s="4" t="s">
        <v>337</v>
      </c>
      <c r="B9" s="5" t="n">
        <v>-73349071</v>
      </c>
    </row>
    <row r="10" spans="1:3">
      <c r="A10" s="4" t="s">
        <v>61</v>
      </c>
      <c r="B10" s="5" t="n">
        <v>-150984838</v>
      </c>
    </row>
    <row r="11" spans="1:3">
      <c r="A11" s="4" t="s">
        <v>338</v>
      </c>
      <c r="B11" s="5" t="n">
        <v>-6000000</v>
      </c>
    </row>
    <row r="12" spans="1:3">
      <c r="A12" s="4" t="s">
        <v>64</v>
      </c>
      <c r="B12" s="5" t="n">
        <v>11302551</v>
      </c>
    </row>
    <row r="13" spans="1:3">
      <c r="A13" s="4" t="s">
        <v>339</v>
      </c>
    </row>
    <row r="14" spans="1:3">
      <c r="A14" s="4" t="s">
        <v>44</v>
      </c>
      <c r="B14" s="5" t="n">
        <v>-39530233</v>
      </c>
    </row>
    <row r="15" spans="1:3">
      <c r="A15" s="4" t="s">
        <v>45</v>
      </c>
      <c r="B15" s="5" t="n">
        <v>-184683320</v>
      </c>
    </row>
    <row r="16" spans="1:3">
      <c r="A16" s="4" t="s">
        <v>337</v>
      </c>
      <c r="B16" s="5" t="n">
        <v>73349071</v>
      </c>
    </row>
    <row r="17" spans="1:3">
      <c r="A17" s="4" t="s">
        <v>61</v>
      </c>
      <c r="B17" s="5" t="n">
        <v>144845330</v>
      </c>
    </row>
    <row r="18" spans="1:3">
      <c r="A18" s="4" t="s">
        <v>338</v>
      </c>
      <c r="B18" s="5" t="n">
        <v>5986500</v>
      </c>
    </row>
    <row r="19" spans="1:3">
      <c r="A19" s="4" t="s">
        <v>64</v>
      </c>
      <c r="B19" s="5" t="n">
        <v>32652</v>
      </c>
    </row>
    <row r="20" spans="1:3">
      <c r="A20" s="4" t="s">
        <v>340</v>
      </c>
    </row>
    <row r="21" spans="1:3">
      <c r="A21" s="4" t="s">
        <v>44</v>
      </c>
      <c r="B21" s="5" t="n">
        <v>1</v>
      </c>
    </row>
    <row r="22" spans="1:3">
      <c r="A22" s="4" t="s">
        <v>45</v>
      </c>
      <c r="B22" s="5" t="n">
        <v>1084644</v>
      </c>
    </row>
    <row r="23" spans="1:3">
      <c r="A23" s="4" t="s">
        <v>61</v>
      </c>
      <c r="B23" s="5" t="n">
        <v>-6139508</v>
      </c>
    </row>
    <row r="24" spans="1:3">
      <c r="A24" s="4" t="s">
        <v>338</v>
      </c>
      <c r="B24" s="5" t="n">
        <v>-13500</v>
      </c>
    </row>
    <row r="25" spans="1:3">
      <c r="A25" s="4" t="s">
        <v>64</v>
      </c>
      <c r="B25" s="7" t="n">
        <v>11335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1</v>
      </c>
      <c r="B1" s="2" t="s">
        <v>1</v>
      </c>
    </row>
    <row r="2" spans="1:3">
      <c r="B2" s="2" t="s">
        <v>31</v>
      </c>
      <c r="C2" s="2" t="s">
        <v>76</v>
      </c>
    </row>
    <row r="3" spans="1:3">
      <c r="A3" s="4" t="s">
        <v>84</v>
      </c>
      <c r="B3" s="7" t="n">
        <v>91179</v>
      </c>
      <c r="C3" s="7" t="n">
        <v>16024</v>
      </c>
    </row>
    <row r="4" spans="1:3">
      <c r="A4" s="4" t="s">
        <v>92</v>
      </c>
      <c r="B4" s="5" t="n">
        <v>-4990177</v>
      </c>
      <c r="C4" s="5" t="n">
        <v>-134043</v>
      </c>
    </row>
    <row r="5" spans="1:3">
      <c r="A5" s="4" t="s">
        <v>94</v>
      </c>
      <c r="B5" s="7" t="n">
        <v>-4990177</v>
      </c>
      <c r="C5" s="7" t="n">
        <v>-153933</v>
      </c>
    </row>
    <row r="6" spans="1:3">
      <c r="A6" s="4" t="s">
        <v>95</v>
      </c>
      <c r="B6" s="9" t="n">
        <v>-0.07000000000000001</v>
      </c>
      <c r="C6" s="7" t="n">
        <v>0</v>
      </c>
    </row>
    <row r="7" spans="1:3">
      <c r="A7" s="4" t="s">
        <v>336</v>
      </c>
    </row>
    <row r="8" spans="1:3">
      <c r="A8" s="4" t="s">
        <v>84</v>
      </c>
      <c r="B8" s="7" t="n">
        <v>58527</v>
      </c>
    </row>
    <row r="9" spans="1:3">
      <c r="A9" s="4" t="s">
        <v>92</v>
      </c>
      <c r="B9" s="5" t="n">
        <v>4957525</v>
      </c>
    </row>
    <row r="10" spans="1:3">
      <c r="A10" s="4" t="s">
        <v>94</v>
      </c>
      <c r="B10" s="7" t="n">
        <v>4957525</v>
      </c>
    </row>
    <row r="11" spans="1:3">
      <c r="A11" s="4" t="s">
        <v>95</v>
      </c>
      <c r="B11" s="9" t="n">
        <v>-0.07000000000000001</v>
      </c>
    </row>
    <row r="12" spans="1:3">
      <c r="A12" s="4" t="s">
        <v>339</v>
      </c>
    </row>
    <row r="13" spans="1:3">
      <c r="A13" s="4" t="s">
        <v>84</v>
      </c>
      <c r="B13" s="7" t="n">
        <v>32652</v>
      </c>
    </row>
    <row r="14" spans="1:3">
      <c r="A14" s="4" t="s">
        <v>92</v>
      </c>
      <c r="B14" s="5" t="n">
        <v>32652</v>
      </c>
    </row>
    <row r="15" spans="1:3">
      <c r="A15" s="4" t="s">
        <v>94</v>
      </c>
      <c r="B15" s="5" t="n">
        <v>32652</v>
      </c>
    </row>
    <row r="16" spans="1:3">
      <c r="A16" s="4" t="s">
        <v>340</v>
      </c>
    </row>
    <row r="17" spans="1:3">
      <c r="A17" s="4" t="s">
        <v>84</v>
      </c>
      <c r="B17" s="5" t="n">
        <v>91179</v>
      </c>
    </row>
    <row r="18" spans="1:3">
      <c r="A18" s="4" t="s">
        <v>92</v>
      </c>
      <c r="B18" s="5" t="n">
        <v>4990177</v>
      </c>
    </row>
    <row r="19" spans="1:3">
      <c r="A19" s="4" t="s">
        <v>94</v>
      </c>
      <c r="B19" s="7" t="n">
        <v>4990177</v>
      </c>
    </row>
    <row r="20" spans="1:3">
      <c r="A20" s="4" t="s">
        <v>95</v>
      </c>
      <c r="B20" s="9" t="n">
        <v>-0.070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2</v>
      </c>
      <c r="B1" s="2" t="s">
        <v>1</v>
      </c>
    </row>
    <row r="2" spans="1:3">
      <c r="B2" s="2" t="s">
        <v>31</v>
      </c>
      <c r="C2" s="2" t="s">
        <v>76</v>
      </c>
    </row>
    <row r="3" spans="1:3">
      <c r="A3" s="4" t="s">
        <v>92</v>
      </c>
      <c r="B3" s="7" t="n">
        <v>-4990177</v>
      </c>
      <c r="C3" s="7" t="n">
        <v>-134043</v>
      </c>
    </row>
    <row r="4" spans="1:3">
      <c r="A4" s="4" t="s">
        <v>119</v>
      </c>
      <c r="B4" s="5" t="n">
        <v>76000</v>
      </c>
    </row>
    <row r="5" spans="1:3">
      <c r="A5" s="4" t="s">
        <v>336</v>
      </c>
    </row>
    <row r="6" spans="1:3">
      <c r="A6" s="4" t="s">
        <v>92</v>
      </c>
      <c r="B6" s="5" t="n">
        <v>4957525</v>
      </c>
    </row>
    <row r="7" spans="1:3">
      <c r="A7" s="4" t="s">
        <v>343</v>
      </c>
      <c r="B7" s="5" t="n">
        <v>398486</v>
      </c>
    </row>
    <row r="8" spans="1:3">
      <c r="A8" s="4" t="s">
        <v>119</v>
      </c>
      <c r="B8" s="5" t="n">
        <v>144800000</v>
      </c>
    </row>
    <row r="9" spans="1:3">
      <c r="A9" s="4" t="s">
        <v>344</v>
      </c>
      <c r="B9" s="5" t="n">
        <v>6000000</v>
      </c>
    </row>
    <row r="10" spans="1:3">
      <c r="A10" s="4" t="s">
        <v>339</v>
      </c>
    </row>
    <row r="11" spans="1:3">
      <c r="A11" s="4" t="s">
        <v>92</v>
      </c>
      <c r="B11" s="5" t="n">
        <v>32652</v>
      </c>
    </row>
    <row r="12" spans="1:3">
      <c r="A12" s="4" t="s">
        <v>343</v>
      </c>
      <c r="B12" s="5" t="n">
        <v>-32652</v>
      </c>
    </row>
    <row r="13" spans="1:3">
      <c r="A13" s="4" t="s">
        <v>119</v>
      </c>
      <c r="B13" s="5" t="n">
        <v>-144724000</v>
      </c>
    </row>
    <row r="14" spans="1:3">
      <c r="A14" s="4" t="s">
        <v>344</v>
      </c>
      <c r="B14" s="5" t="n">
        <v>-6000000</v>
      </c>
    </row>
    <row r="15" spans="1:3">
      <c r="A15" s="4" t="s">
        <v>340</v>
      </c>
    </row>
    <row r="16" spans="1:3">
      <c r="A16" s="4" t="s">
        <v>92</v>
      </c>
      <c r="B16" s="5" t="n">
        <v>4990177</v>
      </c>
    </row>
    <row r="17" spans="1:3">
      <c r="A17" s="4" t="s">
        <v>343</v>
      </c>
      <c r="B17" s="5" t="n">
        <v>365834</v>
      </c>
    </row>
    <row r="18" spans="1:3">
      <c r="A18" s="4" t="s">
        <v>119</v>
      </c>
      <c r="B18" s="7" t="n">
        <v>7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31</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31</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6</v>
      </c>
      <c r="B1" s="2" t="s">
        <v>1</v>
      </c>
    </row>
    <row r="2" spans="1:2">
      <c r="B2" s="2" t="s">
        <v>31</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31</v>
      </c>
    </row>
    <row r="3" spans="1:2">
      <c r="A3" s="3" t="s">
        <v>12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6:12:56Z</dcterms:created>
  <dcterms:modified xmlns:dcterms="http://purl.org/dc/terms/" xmlns:xsi="http://www.w3.org/2001/XMLSchema-instance" xsi:type="dcterms:W3CDTF">2018-01-30T16:12:56Z</dcterms:modified>
</cp:coreProperties>
</file>